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CREDIT FACILITIES AND DEBT" sheetId="12" state="visible" r:id="rId12"/>
    <sheet xmlns:r="http://schemas.openxmlformats.org/officeDocument/2006/relationships" name="INCOME TAXES" sheetId="13" state="visible" r:id="rId13"/>
    <sheet xmlns:r="http://schemas.openxmlformats.org/officeDocument/2006/relationships" name="FINANCIAL INSTRUMENTS" sheetId="14" state="visible" r:id="rId14"/>
    <sheet xmlns:r="http://schemas.openxmlformats.org/officeDocument/2006/relationships" name="SEGMENT AND GEOGRAPHICAL INFORM" sheetId="15" state="visible" r:id="rId15"/>
    <sheet xmlns:r="http://schemas.openxmlformats.org/officeDocument/2006/relationships" name="RELATED - PARTY TRANSACTIONS" sheetId="16" state="visible" r:id="rId16"/>
    <sheet xmlns:r="http://schemas.openxmlformats.org/officeDocument/2006/relationships" name="COMMITMENTS AND CONTINGENCIES" sheetId="17" state="visible" r:id="rId17"/>
    <sheet xmlns:r="http://schemas.openxmlformats.org/officeDocument/2006/relationships" name="SUPPLEMENTAL CONDENSED CONSOLID" sheetId="18" state="visible" r:id="rId18"/>
    <sheet xmlns:r="http://schemas.openxmlformats.org/officeDocument/2006/relationships" name="SUBSEQUENT EVENTS" sheetId="19" state="visible" r:id="rId19"/>
    <sheet xmlns:r="http://schemas.openxmlformats.org/officeDocument/2006/relationships" name="ACCUMULATED OTHER COMPREHENSI20" sheetId="20" state="visible" r:id="rId20"/>
    <sheet xmlns:r="http://schemas.openxmlformats.org/officeDocument/2006/relationships" name="RECEIVABLES (Tables)" sheetId="21" state="visible" r:id="rId21"/>
    <sheet xmlns:r="http://schemas.openxmlformats.org/officeDocument/2006/relationships" name="FINANCIAL INSTRUMENTS (Tables)" sheetId="22" state="visible" r:id="rId22"/>
    <sheet xmlns:r="http://schemas.openxmlformats.org/officeDocument/2006/relationships" name="SEGMENT AND GEOGRAPHICAL INFO23" sheetId="23" state="visible" r:id="rId23"/>
    <sheet xmlns:r="http://schemas.openxmlformats.org/officeDocument/2006/relationships" name="RELATED-PARTY TRANSACTIONS (Tab" sheetId="24" state="visible" r:id="rId24"/>
    <sheet xmlns:r="http://schemas.openxmlformats.org/officeDocument/2006/relationships" name="SUPPLEMENTAL CONDENSED CONSOL25" sheetId="25" state="visible" r:id="rId25"/>
    <sheet xmlns:r="http://schemas.openxmlformats.org/officeDocument/2006/relationships" name="ACCUMULATED OTHER COMPREHENSI26" sheetId="26" state="visible" r:id="rId26"/>
    <sheet xmlns:r="http://schemas.openxmlformats.org/officeDocument/2006/relationships" name="ACCUMULATED OTHER COMPREHENSI27" sheetId="27" state="visible" r:id="rId27"/>
    <sheet xmlns:r="http://schemas.openxmlformats.org/officeDocument/2006/relationships" name="RECEIVABLES - Summary of Receiv" sheetId="28" state="visible" r:id="rId28"/>
    <sheet xmlns:r="http://schemas.openxmlformats.org/officeDocument/2006/relationships" name="RECEIVABLES - Allowance for Cre" sheetId="29" state="visible" r:id="rId29"/>
    <sheet xmlns:r="http://schemas.openxmlformats.org/officeDocument/2006/relationships" name="RECEIVABLES - Breakdown of Rece" sheetId="30" state="visible" r:id="rId30"/>
    <sheet xmlns:r="http://schemas.openxmlformats.org/officeDocument/2006/relationships" name="RECEIVABLES - Aging of Receivab" sheetId="31" state="visible" r:id="rId31"/>
    <sheet xmlns:r="http://schemas.openxmlformats.org/officeDocument/2006/relationships" name="RECEIVABLES - Impaired Receivab" sheetId="32" state="visible" r:id="rId32"/>
    <sheet xmlns:r="http://schemas.openxmlformats.org/officeDocument/2006/relationships" name="RECEIVABLES - Troubled Debt Res" sheetId="33" state="visible" r:id="rId33"/>
    <sheet xmlns:r="http://schemas.openxmlformats.org/officeDocument/2006/relationships" name="CREDIT FACILITIES AND DEBT (Det" sheetId="34" state="visible" r:id="rId34"/>
    <sheet xmlns:r="http://schemas.openxmlformats.org/officeDocument/2006/relationships" name="INCOME TAXES (Details) 10Q" sheetId="35" state="visible" r:id="rId35"/>
    <sheet xmlns:r="http://schemas.openxmlformats.org/officeDocument/2006/relationships" name="FINANCIAL INSTRUMENTS - Generia" sheetId="36" state="visible" r:id="rId36"/>
    <sheet xmlns:r="http://schemas.openxmlformats.org/officeDocument/2006/relationships" name="FINANCIAL INSTRUMENTS - Fair Ma" sheetId="37" state="visible" r:id="rId37"/>
    <sheet xmlns:r="http://schemas.openxmlformats.org/officeDocument/2006/relationships" name="FINANCIAL INSTRUMENTS - Items M" sheetId="38" state="visible" r:id="rId38"/>
    <sheet xmlns:r="http://schemas.openxmlformats.org/officeDocument/2006/relationships" name="FINANCIAL INSTRUMENTS - Carryin" sheetId="39" state="visible" r:id="rId39"/>
    <sheet xmlns:r="http://schemas.openxmlformats.org/officeDocument/2006/relationships" name="SEGMENT AND GEOGRAPHICAL INFO40"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PPLEMENTAL CONDENSED CONSOL43" sheetId="43" state="visible" r:id="rId43"/>
    <sheet xmlns:r="http://schemas.openxmlformats.org/officeDocument/2006/relationships" name="SUPPLEMENTAL CONDENSED CONSOL44" sheetId="44" state="visible" r:id="rId44"/>
    <sheet xmlns:r="http://schemas.openxmlformats.org/officeDocument/2006/relationships" name="SUPPLEMENTAL CONDENSED CONSOL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42">
  <si>
    <t>Document and Entity Information</t>
  </si>
  <si>
    <t>3 Months Ended</t>
  </si>
  <si>
    <t>Mar. 31, 2017shares</t>
  </si>
  <si>
    <t>Entity Registrant Name</t>
  </si>
  <si>
    <t>CNH INDUSTRIAL CAPITAL LL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STATEMENTS OF INCOME - USD ($) $ in Thousands</t>
  </si>
  <si>
    <t>Mar. 31, 2017</t>
  </si>
  <si>
    <t>Mar. 31, 2016</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Depreciation of equipment on operating leases</t>
  </si>
  <si>
    <t>Other expenses</t>
  </si>
  <si>
    <t>Total administrative and operating expenses</t>
  </si>
  <si>
    <t>Total expenses</t>
  </si>
  <si>
    <t>INCOME BEFORE TAXES</t>
  </si>
  <si>
    <t>Income tax provision</t>
  </si>
  <si>
    <t>NET INCOME</t>
  </si>
  <si>
    <t>CONSOLIDATED STATEMENTS OF COMPREHENSIVE INCOME - USD ($) $ in Thousands</t>
  </si>
  <si>
    <t>CONSOLIDATED STATEMENTS OF COMPREHENSIVE INCOME</t>
  </si>
  <si>
    <t>Other comprehensive income (loss):</t>
  </si>
  <si>
    <t>Foreign currency translation adjustment</t>
  </si>
  <si>
    <t>Pension liability adjustment</t>
  </si>
  <si>
    <t>Change in derivative financial instruments</t>
  </si>
  <si>
    <t>Total other comprehensive income</t>
  </si>
  <si>
    <t>COMPREHENSIVE INCOME</t>
  </si>
  <si>
    <t>CONSOLIDATED BALANCE SHEETS - USD ($) $ in Thousands</t>
  </si>
  <si>
    <t>Dec. 31, 2016</t>
  </si>
  <si>
    <t>ASSETS</t>
  </si>
  <si>
    <t>Cash and cash equivalents</t>
  </si>
  <si>
    <t>Restricted cash</t>
  </si>
  <si>
    <t>Receivables, less allowance for credit losses of $85,176 and $84,895,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0)</t>
  </si>
  <si>
    <t xml:space="preserve"> </t>
  </si>
  <si>
    <t>Stockholder's equity:</t>
  </si>
  <si>
    <t>Member's capital</t>
  </si>
  <si>
    <t>Paid-in capital</t>
  </si>
  <si>
    <t>Accumulated other comprehensive income (loss)</t>
  </si>
  <si>
    <t>Retained earnings</t>
  </si>
  <si>
    <t>Total stockholder's equity</t>
  </si>
  <si>
    <t>CONSOLIDATED BALANCE SHEETS (Parenthetical) - USD ($) $ in Thousands</t>
  </si>
  <si>
    <t>Allowance for credit losses</t>
  </si>
  <si>
    <t>Receivables, less allowance for credit losses of $63,893 and $66,084, respectively</t>
  </si>
  <si>
    <t>Consolidated variable interest entities ("VIEs")</t>
  </si>
  <si>
    <t>CONSOLIDATED STATEMENTS OF CASH FLOWS - USD ($) $ in Thousands</t>
  </si>
  <si>
    <t>CASH FLOWS FROM OPERATING ACTIVITIES</t>
  </si>
  <si>
    <t>Net income</t>
  </si>
  <si>
    <t>Adjustments to reconcile net income to net cash from operating activities:</t>
  </si>
  <si>
    <t>Depreciation on property and equipment and equipment on operating leases</t>
  </si>
  <si>
    <t>Amortization of intangibles</t>
  </si>
  <si>
    <t>Deferred income tax expense (benefit)</t>
  </si>
  <si>
    <t>Stock compensation expense (income)</t>
  </si>
  <si>
    <t>Changes in components of working capital:</t>
  </si>
  <si>
    <t>Change in affiliated accounts and notes receivables</t>
  </si>
  <si>
    <t>Change in other assets and equipment held for sale</t>
  </si>
  <si>
    <t>Change in accounts payable and other accrued liabilities</t>
  </si>
  <si>
    <t>Net cash from (used in) operating activities</t>
  </si>
  <si>
    <t>CASH FLOWS FROM INVESTING ACTIVITIES</t>
  </si>
  <si>
    <t>Cost of receivables acquired</t>
  </si>
  <si>
    <t>Collections of receivables</t>
  </si>
  <si>
    <t>Change in restricted cash</t>
  </si>
  <si>
    <t>Purchase of equipment on operating leases</t>
  </si>
  <si>
    <t>Proceeds from disposal of equipment on operating leases</t>
  </si>
  <si>
    <t>Change in property and equipment and software, net</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 paid to CNH Industrial America LLC</t>
  </si>
  <si>
    <t>Net cash from (used in) financing activities</t>
  </si>
  <si>
    <t>DECREASE IN CASH AND CASH EQUIVALENTS</t>
  </si>
  <si>
    <t>CASH AND CASH EQUIVALENTS</t>
  </si>
  <si>
    <t>Beginning of period</t>
  </si>
  <si>
    <t>End of period</t>
  </si>
  <si>
    <t>CASH PAID DURING THE PERIOD FOR INTEREST</t>
  </si>
  <si>
    <t>CASH PAID (RECEIVED) DURING THE PERIOD FOR TAXES</t>
  </si>
  <si>
    <t>CONSOLIDATED STATEMENTS OF CHANGES IN STOCKHOLDER'S EQUITY - USD ($) $ in Thousands</t>
  </si>
  <si>
    <t>Paid-in Capital</t>
  </si>
  <si>
    <t>Accumulated Other Comprehensive Income (Loss)</t>
  </si>
  <si>
    <t>Retained Earnings</t>
  </si>
  <si>
    <t>Total</t>
  </si>
  <si>
    <t>BALANCE at Dec. 31, 2015</t>
  </si>
  <si>
    <t>Increase (Decrease) in Stockholder's Equity</t>
  </si>
  <si>
    <t>Stock compensation</t>
  </si>
  <si>
    <t>Pension liability adjustment, net of tax</t>
  </si>
  <si>
    <t>Change in derivative financial instruments, net of tax</t>
  </si>
  <si>
    <t>BALANCE at Mar. 31, 2016</t>
  </si>
  <si>
    <t>BALANCE at Dec. 31, 2016</t>
  </si>
  <si>
    <t>BALANCE at Mar. 31, 2017</t>
  </si>
  <si>
    <t>BASIS OF PRESENTATION</t>
  </si>
  <si>
    <t>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6.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NEW ACCOUNTING PRONOUNCEMENTS</t>
  </si>
  <si>
    <t>NOTE 2: NEW ACCOUNTING PRONOUNCEMENTS
New Accounting Pronouncements Adopted in 2017
In March 2016, the Financial Accounting Standards Board (“FASB”) issued Accounting Standards Update (“ASU”) No. 2016-05, Derivatives and Hedging (Topic 815): Effect of Derivative Contract Novations on Existing Hedge Accounting Relationships (“ASU 2016-05”) and ASU No. 2016-06, Derivatives and Hedging (Topic 815): Contingent Put and Call Options in Debt Instruments (“ASU 2016-06”). ASU 2016-05 clarifies that a change in the counterparty to a derivative instrument that has been designated as a hedging instrument does not, in and of itself, require designation of that hedging relationship if all other hedge accounting criteria continue to be met. ASU 2016-06 clarifies the steps required to determine bifurcation of an embedded derivative. Both ASU 2016-05 and ASU 2016-06 have been adopted and neither had a material effect on the Company’s consolidated financial statements.
In January 2017, the FASB issued ASU No. 2017-04, Intangibles – Goodwill and Other (Topic 350): Simplifying the Test of Goodwill Impairment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elected to early adopt ASU 2017-04 on a prospective basis as of January 1, 2017, which did not have a material impact on its consolidated financial statements.
New Accounting Pronouncements Not Yet Adopted
In May 2014, the FASB issued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In August 2015, the FASB amended the effective date to be the first quarter of fiscal year 2018 with early adoption permitted in 2017. The FASB subsequently issued several amendments in 2016 clarifying various aspects of ASU 2014-09, including revenue transactions that involve a third party, goods or services that are immaterial in the context of the contract, licensing arrangements, certain transition practical expedients, disclosure of performance obligation and provisions for losses on construction-type and production-type contrac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Company plans to adopt the new standard effective January 1, 2018. The Company is currently evaluating which transition method to elect. The Company is still evaluating the overall effect the adoption of this standard will have, but its implementation efforts to date have not identified any matters that it currently believes would result in a material effect on its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The ASU is effective January 1, 2018, with the cumulative-effect adjustment from initially applying the new standard recognized in the consolidated statement of financial position as of January 1, 2018. The impact of the adjustments on the Company’s consolidated financial statements is expected to be immaterial.
In February 2016, the FASB issued ASU No. 2016-02, Leases (Topic 842) (“ASU 2016-02”), which supersedes ASC 840, Leases . The ASU’s most prominent change is the requirement for lessees to recognize leased assets and liabilities classified as operating leases under previous GAAP.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but early adoption is permitted. The ASU requires a modified retrospective transition approach and provides certain optional transition relief.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The ASU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does not believe the adoption of this standard will have a material impact on its consolidated financial statements.
In October 2016, the FASB issued ASU No. 2016-16, Intra-Entity Transfers of Assets Other Than Inventory (“ASU 2016-16”), which amends ASC 740, Income Taxes . The ASU requires that the income tax consequences of an intra-entity asset transfer other than inventory are recognized at the time of transfer. The ASU is effective for annual reporting periods, and interim periods within those annual reporting periods, beginning after December 15, 2017 and early adoption is permitted. The amendments will be applied on a modified retrospective basis through a cumulative-effect adjustment directly to retained earnings as of the beginning of the period of adoption. The Company is currently evaluating the impact the adoption of this standard will have on its consolidated financial statement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amounts shown on the statement of cash flows. ASU 2016-18 is effective for annual reporting periods beginning after December 15, 2017, and early adoption is permitted. The Company is currently evaluating the impact the adoption of this standard will have on its consolidated financial statements.</t>
  </si>
  <si>
    <t>ACCUMULATED OTHER COMPREHENSIVE INCOME</t>
  </si>
  <si>
    <t>NOTE 3: ACCUMULATED OTHER COMPREHENSIVE INCOME
Accumulated other comprehensive income (“AOCI”) is comprised of net income and other adjustments, including foreign currency translation adjustments, pension plan adjustments, changes in fair value of the retained interests in the off-book retail transactions and changes in the fair value of certain derivative financial instruments qualifying as cash flow hedges. The Company does not provide income taxes on currency translation adjustments (“CTA”), as the historical earnings from the Company’s foreign subsidiaries are considered to be permanently reinvested.
The following table summarizes the change in the components of the Company’s AOCI balance and related tax effects for the three months ended March 31, 2017:
Currency
Unrealized
Translation
Pension
Losses on
Adjustment
Liability
Derivatives
Total
Beginning balance, gross
$
(139,585)
$
(5,768)
$
(1,213)
$
(146,566)
Tax asset
—
2,107
323
2,430
Beginning balance, net of tax
(139,585)
(3,661)
(890)
(144,136)
Other comprehensive income (loss) before reclassifications
4,494
(61)
(281)
4,152
Amounts reclassified from accumulated other comprehensive income (loss)
—
231
167
398
Tax effects
—
(63)
30
(33)
Net current-period other comprehensive income (loss)
4,494
107
(84)
4,517
Total
$
(135,091)
$
(3,554)
$
(974)
$
(139,619)
The following table summarizes the change in the components of the Company’s AOCI balance and related tax effects for the three months ended March 31, 2016:
Currency
Unrealized
Translation
Pension
Losses on
Adjustment
Liability
Derivatives
Total
Beginning balance, gross
$
(155,341)
$
(6,084)
$
(3,184)
$
(164,609)
Tax asset
—
2,226
845
3,071
Beginning balance, net of tax
(155,341)
(3,858)
(2,339)
(161,538)
Other comprehensive income (loss) before reclassifications
42,249
(85)
(119)
42,045
Amounts reclassified from accumulated other comprehensive income (loss)
—
252
164
416
Tax effects
—
(67)
(12)
(79)
Net current-period other comprehensive income (loss)
42,249
100
33
42,382
Total
$
(113,092)
$
(3,758)
$
(2,306)
$
(119,156)
The reclassifications out of AOCI and the location on the consolidated statements of income for the three months ended March 31, 2017 and 2016 are as follows:
2017
2016
Affected Line Item
Amortization of defined benefit pension items:
$
(231)
$
(252)
Insignificant items
(231)
(252)
Income before taxes
86
101
Income tax benefit
$
(145)
$
(151)
Net of tax
Unrealized losses on derivatives:
$
(167)
$
(164)
Interest expense to third parties
Income before taxes
45
44
Income tax benefit
$
(122)
$
(120)
Net of tax</t>
  </si>
  <si>
    <t>RECEIVABLES</t>
  </si>
  <si>
    <t>NOTE 4: RECEIVABLES
A summary of receivables included in the consolidated balance sheets as of March 31, 2017 and December 31, 2016 is as follows:
March 31,
December 31,
2017
2016
Retail note receivables
$
816,035
$
854,777
Wholesale receivables
587,022
677,371
Finance lease receivables
42,824
42,291
Restricted receivables
9,212,834
9,392,526
Gross receivables
10,658,715
10,966,965
Less: Allowance for credit losses
(85,176)
(84,895)
Total receivables, net
$
10,573,539
$
10,882,070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March 31, 2017 and December 31, 2016:
March 31,
December 31,
2017
2016
Retail note receivables
$
6,263,016
$
6,500,949
Wholesale receivables
2,949,818
2,891,577
Total restricted receivables
$
9,212,834
$
9,392,526
Within the U.S. retail receivables securitization programs, qualifying retail receivables are sold to limited purpose, bankruptcy remote SPEs. In turn, these SPEs establish separate trusts to which the receivables are transferred in exchange for proceeds from asset backed securities issued by the trusts.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With regard to the wholesale receivable securitization programs, the Company sells eligible receivables on a revolving basis to structured master trust facilities, which are limited-purpos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offs of principal amounts of receivables outstanding are deducted from the allowance at the point when it is estimated that amounts due are deemed uncollectible.
The Company’s allowance for credit losses is segregated into two portfolio segments: retail and wholesale.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Further, the Company evaluates its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three months ended March 31, 2017 is as follows:
Retail
Wholesale
Total
Allowance for credit losses:
Beginning balance
$
78,047
$
6,848
$
84,895
Charge-offs
(12,091)
(788)
(12,879)
Recoveries
1,034
7
1,041
Provision (benefit)
13,235
(754)
12,481
Foreign currency translation and other
(366)
4
(362)
Ending balance
$
79,859
$
5,317
$
85,176
Ending balance: individually evaluated for impairment
$
20,618
$
2,700
$
23,318
Ending balance: collectively evaluated for impairment
$
59,241
$
2,617
$
61,858
Receivables:
Ending balance
$
7,121,875
$
3,536,840
$
10,658,715
Ending balance: individually evaluated for impairment
$
30,834
$
24,144
$
54,978
Ending balance: collectively evaluated for impairment
$
7,091,041
$
3,512,696
$
10,603,737
Allowance for credit losses activity for the three months ended March 31, 2016 is as follows:
Retail
Wholesale
Total
Allowance for credit losses:
Beginning balance
$
88,405
$
6,319
$
94,724
Charge-offs
(9,384)
(1)
(9,385)
Recoveries
950
4
954
Provision
6,217
180
6,397
Foreign currency translation and other
479
67
546
Ending balance
$
86,667
$
6,569
$
93,236
Ending balance: individually evaluated for impairment
$
18,806
$
3,390
$
22,196
Ending balance: collectively evaluated for impairment
$
67,861
$
3,179
$
71,040
Receivables:
Ending balance
$
7,845,361
$
3,722,374
$
11,567,735
Ending balance: individually evaluated for impairment
$
81,228
$
66,248
$
147,476
Ending balance: collectively evaluated for impairment
$
7,764,133
$
3,656,126
$
11,420,259
Allowance for credit losses activity for the year ended December 31, 2016 is as follows:
Retail
Wholesale
Total
Allowance for credit losses:
Beginning balance
$
88,405
$
6,319
$
94,724
Charge-offs
(42,949)
(1)
(42,950)
Recoveries
3,228
522
3,750
Provision (benefit)
30,915
(69)
30,846
Foreign currency translation and other
(1,552)
77
(1,475)
Ending balance
$
78,047
$
6,848
$
84,895
Ending balance: individually evaluated for impairment
$
18,113
$
4,250
$
22,363
Ending balance: collectively evaluated for impairment
$
59,934
$
2,598
$
62,532
Receivables:
Ending balance
$
7,398,017
$
3,568,948
$
10,966,965
Ending balance: individually evaluated for impairment
$
31,383
$
43,659
$
75,042
Ending balance: collectively evaluated for impairment
$
7,366,634
$
3,525,289
$
10,891,923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Customers from whom the Company expects no collection or loss activity.
Platinum— Customers from whom the Company expects minimal, if any, collection or loss activity.
Gold, Silver, Bronze— Customers defined as those with the potential for collection or loss activity.
A breakdown of the retail portfolio by the customer’s risk grade at the time of origination as of March 31, 2017 and December 31, 2016 is as follows:
March 31,
December 31,
2017
2016
Titanium
$
3,964,119
$
4,117,736
Platinum
1,976,356
2,045,684
Gold
998,123
1,042,918
Silver
149,830
157,170
Bronze
33,447
34,509
Total
$
7,121,875
$
7,398,017
As part of the ongoing monitoring of the credit quality of the wholesale portfolio, the Company utilizes an internal credit-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 Includes receivables due from dealers that have significant capital strength, moderate leverage, stable earnings and growth, and excellent payment performance.
Grade C – Includes receivables due from dealers with moderate credit risk. Dealers of this grade are differentiated from higher grades on a basis of leverage or payment performance.
Grade D – Includes receivables due from dealers with additional credit risk. These dealers require additional monitoring due to their weaker financial condition or payment performance.
A breakdown of the wholesale portfolio by its credit quality grades as of March 31, 2017 and December 31, 2016 is as follows:
March 31,
December 31,
2017
2016
A
$
1,226,714
$
1,330,159
B
1,675,934
1,603,893
C
313,031
322,652
D
321,161
312,244
Total
$
3,536,840
$
3,568,948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March 31, 2017 and December 31, 2016 is as follows:
March 31, 2017
Recorded
Investment
Greater
&gt; 90 Days
31 – 60 Days
61 – 90 Days
Than
Total
Total
and
Past Due
Past Due
90 Days
Past Due
Current
Receivables
Accruing
Retail
United States
$
26,799
$
14,680
$
39,971
$
81,450
$
5,877,387
$
5,958,837
$
10,136
Canada
$
3,142
$
896
$
2,513
$
6,551
$
1,156,487
$
1,163,038
$
1,099
Wholesale
United States
$
479
$
513
$
1,185
$
2,177
$
2,794,598
$
2,796,775
$
262
Canada
$
17
$
—
$
10
$
27
$
740,038
$
740,065
$
—
Total
Retail
$
29,941
$
15,576
$
42,484
$
88,001
$
7,033,874
$
7,121,875
$
11,235
Wholesale
$
496
$
513
$
1,195
$
2,204
$
3,534,636
$
3,536,840
$
262
December 31, 2016
Recorded
Investment
Greater
&gt; 90 Days
31 – 60 Days
61 – 90 Days
Than
Total
Total
and
Past Due
Past Due
90 Days
Past Due
Current
Receivables
Accruing
Retail
United States
$
25,416
$
6,743
$
40,500
$
72,659
$
6,146,129
$
6,218,788
$
7,377
Canada
$
2,828
$
765
$
1,038
$
4,631
$
1,174,598
$
1,179,229
$
736
Wholesale
United States
$
823
$
88
$
444
$
1,355
$
2,862,222
$
2,863,577
$
—
Canada
$
—
$
1
$
4
$
5
$
705,366
$
705,371
$
—
Total
Retail
$
28,244
$
7,508
$
41,538
$
77,290
$
7,320,727
$
7,398,017
$
8,113
Wholesale
$
823
$
89
$
448
$
1,360
$
3,567,588
$
3,568,948
$
—
Impaired receivables are receivables for which the Company has determined it will not collect all the principal and interest payments as per the terms of the contract. As of March 31, 2017 and December 31, 2016, the Company’s recorded investment in impaired receivables individually evaluated for impairment and the related unpaid principal balances and allowances are as follows:
March 31, 2017
December 31, 2016
Unpaid
Unpaid
Recorded
Principal
Related
Recorded
Principal
Related
Investment
Balance
Allowance
Investment
Balance
Allowance
Retail
United States
$
30,051
$
28,892
$
20,320
$
$
$
Canada
$
783
$
765
$
298
$
$
$
Wholesale
United States
$
24,144
$
23,846
$
2,700
$
$
$
Canada
$
—
$
—
$
—
$
—
$
—
$
—
Total
Retail
$
30,834
$
29,657
$
20,618
$
31,383
$
30,054
$
18,113
Wholesale
$
24,144
$
23,846
$
2,700
$
43,659
$
43,369
$
4,250
As of March 31, 2017 and December 31, 2016, the Company’s impaired receivables individually evaluated for impairment without an allowance were immaterial.
For the three months ended March 31, 2017 and 2016, the Company’s average recorded investment in impaired receivables individually evaluated for impairment (based on a four-month average) and the related interest income recognized are as follows:
2017
2016
Average
Interest
Average
Interest
Recorded
Income
Recorded
Income
Investment
Recognized
Investment
Recognized
Retail
United States
$
30,444
$
290
$
42,100
$
—
Canada
$
786
$
10
$
117
$
1
Wholesale
United States
$
25,757
$
91
$
62,157
$
441
Canada
$
—
$
—
$
8,098
$
36
Total
Retail
$
31,230
$
300
$
42,217
$
1
Wholesale
$
25,757
$
91
$
70,255
$
477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March 31, 2017 and December 31, 2016 are as follows:
March 31, 2017
December 31, 2016
Retail
Wholesale
Total
Retail
Wholesale
Total
United States
$
41,458
$
23,846
$
65,304
$
49,998
$
43,369
$
93,367
Canada
$
2,027
$
—
$
2,027
$
325
$
—
$
325
Troubled Debt Restructurings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As of March 31, 2017, the Company had 247 retail and finance lease contracts classified as TDRs where a court has determined the concession. The pre-modification value of these contracts was $5,200 and the post-modification value was $4,542. Additionally, the Company had 433 accounts with a balance of $20,781 undergoing bankruptcy proceedings where a concession has not yet been determined. As of March 31, 2016, the Company had 276 retail and finance lease contracts classified as TDRs where a court has determined the concession. The pre-modification value of these contracts was $5,176 and the post-modification value was $4,346. Additionally, the Company had 404 accounts with a balance of $25,989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March 31, 2017 and 2016.
As of March 31, 2017 and 2016, the Company’s wholesale TDRs were immaterial.</t>
  </si>
  <si>
    <t>CREDIT FACILITIES AND DEBT</t>
  </si>
  <si>
    <t>NOTE 5: CREDIT FACILITIES AND DEBT
On February 1, 2017, the Company repaid $500,000 of its 3.250% unsecured notes.
On February 22, 2017, the Company, through a bankruptcy-remote trust, issued C$408,264 ($310,195) of amortizing asset-backed notes secured by Canadian retail loan contracts.
On March 22, 2017, the Company, through a bankruptcy-remote trust, issued $869,860 of amortizing asset-backed notes secured by U.S. retail loan contracts.
On March 31, 2017, the Company entered into a $100,000, three-year, unsecured revolving credit facility. This loan was repaid on April 28, 2017.</t>
  </si>
  <si>
    <t>INCOME TAXES</t>
  </si>
  <si>
    <t>NOTE 6: INCOME TAXES
The effective tax rates for the three months ended March 31, 2017 and 2016 were 32.0% and 31.5%, respectively. The Company’s provision for income taxes is based on an estimated tax rate for the year applied to the year-to-date federal, state and foreign income. The 2017 estimated annual tax rate is expected to be lower than the U.S. federal corporate income tax rate of 35% primarily due to profits in tax jurisdictions with lower rates, including Canada.</t>
  </si>
  <si>
    <t>FINANCIAL INSTRUMENTS</t>
  </si>
  <si>
    <t>NOTE 7: FINANCIAL INSTRUMENTS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Ineffectiveness recognized related to these hedging relationships was not significant for the three months ended March 31, 2017 and 2016. These amounts are recorded in “Other expenses” in the consolidated statements of income. As of March 31, 2017, the maximum length of time over which the Company is hedging its interest rate exposure through the use of derivative instruments designated in cash flow hedge relationships is 62 months. As of March 31, 2017, the after-tax losses deferred in accumulated other comprehensive income (loss) that will be recognized in interest expense over the next 12 months are approximately $512.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three months ended March 31, 2017 and 2016.
Most of the Company’s interest rate derivatives are considered Level 2. The fair market value of these derivatives is calculated using market data input for forecasted benchmark interest rates and can be compared to actively traded derivatives. If the future notional amount of the Company’s interest rate derivatives is not known in advance, the derivatives are considered Level 3 derivatives. The fair market value of these derivatives is calculated using market data input and a forecasted future notional balance. The total notional amount of the Company’s interest rate derivatives was approximately $3,216,068 and $2,954,424 at March 31, 2017 and December 31, 2016, respectively. The four-month average notional amounts as of March 31, 2017 and 2016 were $3,048,008 and $3,196,550,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March 31, 2017 and December 31, 2016 in the consolidated balance sheets are recorded as follows:
March 31,
December 31,
2017
2016
Derivatives Designated as Hedging Instruments
Other assets:
Interest rate derivatives
$
2,171
$
1,631
Accounts payable and other accrued liabilities:
Interest rate derivatives
$
3,414
$
5,646
Derivatives Not Designated as Hedging Instruments
Other assets:
Interest rate derivatives
$
3,585
$
3,977
Foreign exchange contracts
—
58
Total
$
3,585
$
4,035
Accounts payable and other accrued liabilities:
Interest rate derivatives
$
3,585
$
3,977
Foreign exchange contracts
—
1,183
Total
$
3,585
$
5,160
Pre-tax gains (losses) on the consolidated statements of income and comprehensive income related to the Company’s derivatives for the three months ended March 31, 2017 and 2016 are recorded in the following accounts:
2017
2016
Cash Flow Hedges
Recognized in accumulated other comprehensive income (loss) (effective portion):
Interest rate derivatives
$
(281)
$
(119)
Reclassified from accumulated other comprehensive income (loss) (effective portion):
Interest rate derivatives—Interest expense to third parties
(167)
(164)
Not Designated as Hedges
Foreign exchange contracts—Other expenses
$
354
$
156
Items Measured at Fair Value on a Recurring Basis
The following table presents the Company’s assets and liabilities that are measured at fair value on a recurring basis as of March 31, 2017 and December 31, 2016, all of which are classified as Level 2:
March 31,
December 31,
2017
2016
Assets
Interest rate derivatives
$
5,756
$
5,608
Foreign exchange contracts
—
58
Total assets
$
5,756
$
5,666
Liabilities
Interest rate derivatives
$
6,999
$
9,623
Foreign exchange contracts
—
1,183
Total liabilities
$
6,999
$
10,806
There were no transfers between Level 1, Level 2 and Level 3 hierarchy levels during the periods presented.
Fair Value of Other Financial Instruments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
Financial Instruments Not Carried at Fair Value
The carrying amount and estimated fair value of assets and liabilities considered financial instruments as of March 31, 2017 and December 31, 2016 are as follows:
March 31, 2017
December 31, 2016
Carrying
Estimated
Carrying
Estimated
Amount
Fair Value *
Amount
Fair Value *
Receivables
$
10,573,539
$
10,512,644
$
10,882,070
$
10,885,595
Long-term debt
$
7,293,770
$
7,219,549
$
7,474,318
$
7,364,581
* Under the fair value hierarchy, receivables measurements are classified as Level 3 and long‑term debt measurements are classified as Level 2.
Financial Assets
The fair value of receivables was determined by discounting the estimated future payments using a discount rate, which includes an estimate for credit risk.
Financial Liabilities
The fair values of long-term debt were based on current market quotes for identical or similar borrowings and credit risk.</t>
  </si>
  <si>
    <t>SEGMENT AND GEOGRAPHICAL INFORMATION</t>
  </si>
  <si>
    <t>NOTE 8: SEGMENT AND GEOGRAPHICAL INFORMATION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
A summary of the Company’s reportable segment information is as follows:
Three Months Ended
March 31,
2017
2016
Revenues
United States
$
189,988
$
195,273
Canada
43,888
39,647
Eliminations
(1,042)
(1,002)
Total
$
232,834
$
233,918
Interest expense
United States
$
64,434
$
64,104
Canada
11,336
8,869
Eliminations
(1,042)
(1,002)
Total
$
74,728
$
71,971
Segment net income
United States
$
24,230
$
40,893
Canada
14,163
16,328
Total
$
38,393
$
57,221
Depreciation and amortization
United States
$
57,716
$
48,564
Canada
10,972
9,205
Total
$
68,688
$
57,769
Expenditures for equipment on operating leases
United States
$
136,005
$
123,427
Canada
24,778
25,833
Total
$
160,783
$
149,260
Provision for credit losses
United States
$
11,925
$
7,983
Canada
556
(1,586)
Total
$
12,481
$
6,397
As of
As of
March 31,
December 31,
2017
2016
Segment assets
United States
$
11,095,951
$
12,016,606
Canada
2,418,594
2,400,814
Eliminations
(56,399)
(374,161)
Total
$
13,458,146
$
14,043,259
Managed receivables
United States
$
8,755,612
$
9,082,365
Canada
1,903,103
1,884,600
Total
$
10,658,715
$
10,966,965</t>
  </si>
  <si>
    <t>RELATED - PARTY TRANSACTIONS</t>
  </si>
  <si>
    <t>RELATED-PARTY TRANSACTIONS</t>
  </si>
  <si>
    <t>NOTE 9: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The summary of sources included in “Interest and other income from affiliates” in the accompanying consolidated statements of income for the three months ended March 31, 2017 and 2016 is as follows:
2017
2016
Subsidy from CNH Industrial North America:
Retail
$
38,874
$
44,009
Wholesale
40,286
38,475
Operating lease
17,261
17,165
Income from affiliated receivables:
CNH Industrial North America
42
377
Total interest and other income from affiliates
$
96,463
$
100,026
Fees charged by affiliates represent payroll and other human resource services CNH Industrial America performs on behalf of the Company.
As of March 31, 2017 and December 31, 2016, the Company had various accounts and notes receivable and debt with the following affiliates:
March 31,
December 31,
2017
2016
Affiliated receivables from:
CNH Industrial America
$
15,125
$
CNH Industrial Canada Ltd.
2,567
Other affiliates
12,300
Total affiliated receivables
$
29,992
$
Affiliated debt owed to:
CNH Industrial America
$
164,332
$
CNH Industrial Canada Ltd.
309,419
—
Total affiliated debt
$
473,751
$
Accounts payable and other accrued liabilities, including tax payables, of $44,732 and $3,792, respectively, as of March 31, 2017 and December 31, 2016, were payable to related parties. Interest expense to affiliates was $4,473 and $887, respectively, for the three months ended March 31, 2017 and 2016.</t>
  </si>
  <si>
    <t>COMMITMENTS AND CONTINGENCIES</t>
  </si>
  <si>
    <t>NOTE 10: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Commitments
The Company has various agreements to extend credit for the wholesale and dealer financing managed portfolio. At March 31, 2017, the total credit limit available was $6,348,347, of which $3,498,926 was utilized.</t>
  </si>
  <si>
    <t>SUPPLEMENTAL CONDENSED CONSOLIDATING FINANCIAL INFORMATION</t>
  </si>
  <si>
    <t>NOTE 11: SUPPLEMENTAL CONDENSED CONSOLIDATING FINANCIAL INFORMATION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March 31, 2017 and December 31, 2016 and for the three months ended March 31, 2017 and 2016. The condensed consolidating financial information reflects investments in consolidated subsidiaries under the equity method of accounting.
Condensed Statements of Comprehensive Income for the
Three Months Ended March 31, 2017
CNH
Industrial
Guarantor
All Other
Capital LLC
Entities
Subsidiaries
Eliminations
Consolidated
REVENUES
Interest income on retail notes and finance leases
$
—
$
3,700
$
47,113
$
—
$
50,813
Interest income on wholesale notes
—
(296)
16,312
—
16,016
Interest and other income from affiliates
22,667
59,754
78,595
(64,553)
96,463
Rental income on operating leases
—
50,224
12,970
—
63,194
Other income
—
25,272
282
(19,206)
6,348
Total revenues
22,667
138,654
155,272
(83,759)
232,834
EXPENSES
Interest expense:
Interest expense to third parties
39,728
(2,532)
33,059
—
70,255
Interest expense to affiliates
—
57,690
11,336
(64,553)
4,473
Total interest expense
39,728
55,158
44,395
(64,553)
74,728
Administrative and operating expenses:
Fees charged by affiliates
—
11,172
19,733
(19,206)
11,699
Provision for credit losses
—
4,777
7,704
—
12,481
Depreciation of equipment on operating leases
—
57,200
10,969
—
68,169
Other expenses
—
7,876
1,451
—
9,327
Total administrative and operating expenses
—
81,025
39,857
(19,206)
101,676
Total expenses
39,728
136,183
84,252
(83,759)
176,404
Income (loss) before income taxes and equity in income of consolidated subsidiaries accounted for under the equity method
(17,061)
2,471
71,020
—
56,430
Income tax provision (benefit)
(6,367)
980
23,424
—
18,037
Equity in income of consolidated subsidiaries accounted for under the equity method
49,087
47,596
—
(96,683)
—
NET INCOME
$
38,393
$
49,087
$
47,596
$
(96,683)
$
38,393
COMPREHENSIVE INCOME
$
42,910
$
53,604
$
51,292
$
(104,896)
$
42,910
Condensed Balance Sheets as of March 31, 2017
CNH
Industrial
Guarantor
All Other
Capital LLC
Entities
Subsidiaries
Eliminations
Consolidated
ASSETS
Cash and cash equivalents
$
—
$
90,350
$
41,279
$
—
$
131,629
Restricted cash
—
100
545,243
—
545,343
Receivables, less allowance for credit losses
—
1,367,725
9,205,814
—
10,573,539
Affiliated accounts and notes receivable
2,660,558
1,992,025
1,895,909
(6,518,500)
29,992
Equipment on operating leases, net
—
1,500,645
339,174
—
1,839,819
Equipment held for sale
—
176,007
15,061
—
191,068
Investments in consolidated subsidiaries accounted for under the equity method
2,340,045
2,383,960
—
(4,724,005)
—
Goodwill and intangible assets, net
—
88,455
27,367
—
115,822
Other assets
6,368
(12,667)
41,448
(4,215)
30,934
TOTAL
$
5,006,971
$
7,586,600
$
12,111,295
$
(11,246,720)
$
13,458,146
LIABILITIES AND STOCKHOLDER’S EQUITY
Liabilities:
Short-term debt, including current maturities of long-term debt
$
—
$
48,757
$
3,564,627
$
—
$
3,613,384
Accounts payable and other accrued liabilities
300,524
2,669,174
1,164,042
(3,390,990)
742,750
Affiliated debt
—
2,487,538
1,117,938
(3,131,725)
473,751
Long-term debt
3,371,956
41,086
3,880,728
—
7,293,770
Total liabilities
3,672,480
5,246,555
9,727,335
(6,522,715)
12,123,655
Stockholder’s equity
1,334,491
2,340,045
2,383,960
(4,724,005)
1,334,491
TOTAL
$
5,006,971
$
7,586,600
$
12,111,295
$
(11,246,720)
$
13,458,146
Condensed Statements of Cash Flows for the
Three Months Ended March 31, 2017
CNH
Industrial
Guarantor
All Other
Capital LLC
Entities
Subsidiaries
Eliminations
Consolidated
CASH FLOWS FROM OPERATING ACTIVITIES:
Net cash from (used in) operating activities
$
469,853
$
342,335
$
80,050
$
(788,832)
$
103,406
CASH FLOWS FROM INVESTING ACTIVITIES:
Cost of receivables acquired
—
(1,740,787)
(2,008,978)
1,526,590
(2,223,175)
Collections of receivables
—
1,821,669
2,240,709
(1,526,671)
2,535,707
Change in restricted cash
—
—
168,419
—
168,419
Purchase of equipment on operating leases, net
—
(22,020)
(15,502)
—
(37,522)
Change in property and equipment and software, net
—
(29)
—
—
(29)
Net cash from (used in) investing activities
—
58,833
384,648
(81)
443,400
CASH FLOWS FROM FINANCING ACTIVITIES:
Intercompany activity
—
(448,940)
(1,758)
788,913
338,215
Net change in indebtedness
(394,853)
(13,431)
(434,355)
—
(842,639)
Dividends paid to CNH Industrial America LLC
(75,000)
—
—
—
(75,000)
Net cash from (used in) financing activities
(469,853)
(462,371)
(436,113)
788,913
(579,424)
INCREASE (DECREASE) IN CASH AND CASH EQUIVALENTS
—
(61,203)
28,585
—
(32,618)
CASH AND CASH EQUIVALENTS:
Beginning of period
—
151,553
12,694
—
164,247
End of period
$
—
$
90,350
$
41,279
$
—
$
131,629
Condensed Statements of Comprehensive Income for the
Three Months Ended March 31, 2016
CNH
Industrial
Guarantor
All Other
Capital LLC
Entities
Subsidiaries
Eliminations
Consolidated
REVENUES
Interest income on retail notes and finance leases
$
—
$
3,544
$
50,459
$
—
$
54,003
Interest income on wholesale notes
—
(6)
15,022
—
15,016
Interest and other income from affiliates
20,641
56,228
82,369
(59,212)
100,026
Rental income on operating leases
—
48,817
10,465
—
59,282
Other income
—
26,134
616
(21,159)
5,591
Total revenues
20,641
134,717
158,931
(80,371)
233,918
EXPENSES
Interest expense:
Interest expense to third parties
40,461
(2,495)
33,118
—
71,084
Interest expense to affiliates
—
52,647
7,452
(59,212)
887
Total interest expense
40,461
50,152
40,570
(59,212)
71,971
Administrative and operating expenses:
Fees charged by affiliates
—
11,264
21,612
(21,159)
11,717
Provision (benefit) for credit losses
—
(149)
6,546
—
6,397
Depreciation of equipment on operating leases
—
48,082
9,202
—
57,284
Other expenses
—
797
2,187
—
2,984
Total administrative and operating expenses
—
59,994
39,547
(21,159)
78,382
Total expenses
40,461
110,146
80,117
(80,371)
150,353
Income (loss) before income taxes and equity in income of consolidated subsidiaries accounted for under the equity method
(19,820)
24,571
78,814
—
83,565
Income tax provision (benefit)
(7,645)
7,606
26,383
—
26,344
Equity in income of consolidated subsidiaries accounted for under the equity method
69,396
52,431
—
(121,827)
—
NET INCOME
$
57,221
$
69,396
$
52,431
$
(121,827)
$
57,221
COMPREHENSIVE INCOME
$
99,603
$
111,778
$
88,946
$
(200,724)
$
99,603
Condensed Balance Sheets as of December 31, 2016
CNH
Industrial
Guarantor
All Other
Capital LLC
Entities
Subsidiaries
Eliminations
Consolidated
ASSETS
Cash and cash equivalents
$
—
$
151,553
$
12,694
$
—
$
164,247
Restricted cash
—
100
712,745
—
712,845
Receivables, less allowance for credit losses
—
1,453,303
9,428,767
—
10,882,070
Affiliated accounts and notes receivable
3,138,443
2,293,055
1,878,093
(7,225,748)
83,843
Equipment on operating leases, net
—
1,526,746
331,697
—
1,858,443
Equipment held for sale
—
182,636
17,347
—
199,983
Investments in consolidated subsidiaries accounted for under the equity method
2,286,578
2,332,668
—
(4,619,246)
—
Goodwill and intangible assets, net
—
88,938
27,143
—
116,081
Other assets
3,870
(14,344)
40,517
(4,296)
25,747
TOTAL
$
5,428,891
$
8,014,655
$
12,449,003
$
(11,849,290)
$
14,043,259
LIABILITIES AND STOCKHOLDER’S EQUITY
Liabilities:
Short-term debt, including current maturities of long-term debt
$
500,000
$
45,289
$
3,717,340
$
—
$
4,262,629
Accounts payable and other accrued liabilities
295,365
2,688,323
1,132,462
(3,309,407)
806,743
Affiliated debt
—
2,936,479
1,117,009
(3,920,637)
132,851
Long-term debt
3,266,808
57,986
4,149,524
—
7,474,318
Total liabilities
4,062,173
5,728,077
10,116,335
(7,230,044)
12,676,541
Stockholder’s equity
1,366,718
2,286,578
2,332,668
(4,619,246)
1,366,718
TOTAL
$
5,428,891
$
8,014,655
$
12,449,003
$
(11,849,290)
$
14,043,259
Condensed Statements of Cash Flows for the
Three Months Ended March 31, 2016
CNH
Industrial
Guarantor
All Other
Capital LLC
Entities
Subsidiaries
Eliminations
Consolidated
CASH FLOWS FROM OPERATING ACTIVITIES:
Net cash from (used in) operating activities
$
(422,424)
$
(534,802)
$
696,383
$
410,216
$
149,373
CASH FLOWS FROM INVESTING ACTIVITIES:
Cost of receivables acquired
—
(1,963,367)
(2,003,104)
1,538,004
(2,428,467)
Collections of receivables
—
2,170,133
2,082,880
(1,538,092)
2,714,921
Change in restricted cash
—
—
191,610
—
191,610
Purchase of equipment on operating leases, net
—
(69,114)
(13,493)
—
(82,607)
Change in property and equipment and software, net
—
(20)
(2)
—
(22)
Net cash from (used in) investing activities
—
137,632
257,891
(88)
395,435
CASH FLOWS FROM FINANCING ACTIVITIES:
Intercompany activity
—
408,348
(11,653)
(410,128)
(13,433)
Net change in indebtedness
497,424
(5,758)
(1,041,443)
—
(549,777)
Dividends paid to CNH Industrial America LLC
(75,000)
—
—
—
(75,000)
Net cash from (used in) financing activities
422,424
402,590
(1,053,096)
(410,128)
(638,210)
INCREASE (DECREASE) IN CASH AND CASH EQUIVALENTS
—
5,420
(98,822)
—
(93,402)
CASH AND CASH EQUIVALENTS:
Beginning of period
—
181,740
120,408
—
302,148
End of period
$
—
$
187,160
$
21,586
$
—
$
208,746</t>
  </si>
  <si>
    <t>SUBSEQUENT EVENTS</t>
  </si>
  <si>
    <t>NOTE 12: SUBSEQUENT EVENTS
On April 10, 2017, the Company completed an offering of $500,000 in aggregate principal amount of its 4.375% unsecured notes due 2022, priced at par.
In April 2017, the Company renewed its $400,000 U.S. wholesale committed asset-backed facility with an automatic renewal every three months, repaid $100,000 under that facility and decreased the facility limit to $300,000.</t>
  </si>
  <si>
    <t>ACCUMULATED OTHER COMPREHENSIVE INCOME (Tables)</t>
  </si>
  <si>
    <t>Schedule of changes in the components of AOCI and related tax effects</t>
  </si>
  <si>
    <t>The following table summarizes the change in the components of the Company’s AOCI balance and related tax effects for the three months ended March 31, 2017:
Currency
Unrealized
Translation
Pension
Losses on
Adjustment
Liability
Derivatives
Total
Beginning balance, gross
$
(139,585)
$
(5,768)
$
(1,213)
$
(146,566)
Tax asset
—
2,107
323
2,430
Beginning balance, net of tax
(139,585)
(3,661)
(890)
(144,136)
Other comprehensive income (loss) before reclassifications
4,494
(61)
(281)
4,152
Amounts reclassified from accumulated other comprehensive income (loss)
—
231
167
398
Tax effects
—
(63)
30
(33)
Net current-period other comprehensive income (loss)
4,494
107
(84)
4,517
Total
$
(135,091)
$
(3,554)
$
(974)
$
(139,619)
The following table summarizes the change in the components of the Company’s AOCI balance and related tax effects for the three months ended March 31, 2016:
Currency
Unrealized
Translation
Pension
Losses on
Adjustment
Liability
Derivatives
Total
Beginning balance, gross
$
(155,341)
$
(6,084)
$
(3,184)
$
(164,609)
Tax asset
—
2,226
845
3,071
Beginning balance, net of tax
(155,341)
(3,858)
(2,339)
(161,538)
Other comprehensive income (loss) before reclassifications
42,249
(85)
(119)
42,045
Amounts reclassified from accumulated other comprehensive income (loss)
—
252
164
416
Tax effects
—
(67)
(12)
(79)
Net current-period other comprehensive income (loss)
42,249
100
33
42,382
Total
$
(113,092)
$
(3,758)
$
(2,306)
$
(119,156)</t>
  </si>
  <si>
    <t>Schedule of reclassifications out of AOCI and the location on the consolidated statements of income</t>
  </si>
  <si>
    <t>2017
2016
Affected Line Item
Amortization of defined benefit pension items:
$
(231)
$
(252)
Insignificant items
(231)
(252)
Income before taxes
86
101
Income tax benefit
$
(145)
$
(151)
Net of tax
Unrealized losses on derivatives:
$
(167)
$
(164)
Interest expense to third parties
Income before taxes
45
44
Income tax benefit
$
(122)
$
(120)
Net of tax</t>
  </si>
  <si>
    <t>RECEIVABLES (Tables)</t>
  </si>
  <si>
    <t>Receivables</t>
  </si>
  <si>
    <t>Summary of receivables</t>
  </si>
  <si>
    <t>March 31,
December 31,
2017
2016
Retail note receivables
$
816,035
$
854,777
Wholesale receivables
587,022
677,371
Finance lease receivables
42,824
42,291
Restricted receivables
9,212,834
9,392,526
Gross receivables
10,658,715
10,966,965
Less: Allowance for credit losses
(85,176)
(84,895)
Total receivables, net
$
10,573,539
$
10,882,070</t>
  </si>
  <si>
    <t>Summary of restricted receivables</t>
  </si>
  <si>
    <t>March 31,
December 31,
2017
2016
Retail note receivables
$
6,263,016
$
6,500,949
Wholesale receivables
2,949,818
2,891,577
Total restricted receivables
$
9,212,834
$
9,392,526</t>
  </si>
  <si>
    <t>Schedule of allowance for credit losses activity</t>
  </si>
  <si>
    <t>Allowance for credit losses activity for the three months ended March 31, 2017 is as follows:
Retail
Wholesale
Total
Allowance for credit losses:
Beginning balance
$
78,047
$
6,848
$
84,895
Charge-offs
(12,091)
(788)
(12,879)
Recoveries
1,034
7
1,041
Provision (benefit)
13,235
(754)
12,481
Foreign currency translation and other
(366)
4
(362)
Ending balance
$
79,859
$
5,317
$
85,176
Ending balance: individually evaluated for impairment
$
20,618
$
2,700
$
23,318
Ending balance: collectively evaluated for impairment
$
59,241
$
2,617
$
61,858
Receivables:
Ending balance
$
7,121,875
$
3,536,840
$
10,658,715
Ending balance: individually evaluated for impairment
$
30,834
$
24,144
$
54,978
Ending balance: collectively evaluated for impairment
$
7,091,041
$
3,512,696
$
10,603,737
Allowance for credit losses activity for the three months ended March 31, 2016 is as follows:
Retail
Wholesale
Total
Allowance for credit losses:
Beginning balance
$
88,405
$
6,319
$
94,724
Charge-offs
(9,384)
(1)
(9,385)
Recoveries
950
4
954
Provision
6,217
180
6,397
Foreign currency translation and other
479
67
546
Ending balance
$
86,667
$
6,569
$
93,236
Ending balance: individually evaluated for impairment
$
18,806
$
3,390
$
22,196
Ending balance: collectively evaluated for impairment
$
67,861
$
3,179
$
71,040
Receivables:
Ending balance
$
7,845,361
$
3,722,374
$
11,567,735
Ending balance: individually evaluated for impairment
$
81,228
$
66,248
$
147,476
Ending balance: collectively evaluated for impairment
$
7,764,133
$
3,656,126
$
11,420,259
Allowance for credit losses activity for the year ended December 31, 2016 is as follows:
Retail
Wholesale
Total
Allowance for credit losses:
Beginning balance
$
88,405
$
6,319
$
94,724
Charge-offs
(42,949)
(1)
(42,950)
Recoveries
3,228
522
3,750
Provision (benefit)
30,915
(69)
30,846
Foreign currency translation and other
(1,552)
77
(1,475)
Ending balance
$
78,047
$
6,848
$
84,895
Ending balance: individually evaluated for impairment
$
18,113
$
4,250
$
22,363
Ending balance: collectively evaluated for impairment
$
59,934
$
2,598
$
62,532
Receivables:
Ending balance
$
7,398,017
$
3,568,948
$
10,966,965
Ending balance: individually evaluated for impairment
$
31,383
$
43,659
$
75,042
Ending balance: collectively evaluated for impairment
$
7,366,634
$
3,525,289
$
10,891,923</t>
  </si>
  <si>
    <t>Schedule of aging of financing receivables</t>
  </si>
  <si>
    <t>March 31, 2017
Recorded
Investment
Greater
&gt; 90 Days
31 – 60 Days
61 – 90 Days
Than
Total
Total
and
Past Due
Past Due
90 Days
Past Due
Current
Receivables
Accruing
Retail
United States
$
26,799
$
14,680
$
39,971
$
81,450
$
5,877,387
$
5,958,837
$
10,136
Canada
$
3,142
$
896
$
2,513
$
6,551
$
1,156,487
$
1,163,038
$
1,099
Wholesale
United States
$
479
$
513
$
1,185
$
2,177
$
2,794,598
$
2,796,775
$
262
Canada
$
17
$
—
$
10
$
27
$
740,038
$
740,065
$
—
Total
Retail
$
29,941
$
15,576
$
42,484
$
88,001
$
7,033,874
$
7,121,875
$
11,235
Wholesale
$
496
$
513
$
1,195
$
2,204
$
3,534,636
$
3,536,840
$
262
December 31, 2016
Recorded
Investment
Greater
&gt; 90 Days
31 – 60 Days
61 – 90 Days
Than
Total
Total
and
Past Due
Past Due
90 Days
Past Due
Current
Receivables
Accruing
Retail
United States
$
25,416
$
6,743
$
40,500
$
72,659
$
6,146,129
$
6,218,788
$
7,377
Canada
$
2,828
$
765
$
1,038
$
4,631
$
1,174,598
$
1,179,229
$
736
Wholesale
United States
$
823
$
88
$
444
$
1,355
$
2,862,222
$
2,863,577
$
—
Canada
$
—
$
1
$
4
$
5
$
705,366
$
705,371
$
—
Total
Retail
$
28,244
$
7,508
$
41,538
$
77,290
$
7,320,727
$
7,398,017
$
8,113
Wholesale
$
823
$
89
$
448
$
1,360
$
3,567,588
$
3,568,948
$
—</t>
  </si>
  <si>
    <t>Schedule of recorded investment in impaired receivables and the related unpaid principal balances and allowances</t>
  </si>
  <si>
    <t>March 31, 2017
December 31, 2016
Unpaid
Unpaid
Recorded
Principal
Related
Recorded
Principal
Related
Investment
Balance
Allowance
Investment
Balance
Allowance
Retail
United States
$
30,051
$
28,892
$
20,320
$
$
$
Canada
$
783
$
765
$
298
$
$
$
Wholesale
United States
$
24,144
$
23,846
$
2,700
$
$
$
Canada
$
—
$
—
$
—
$
—
$
—
$
—
Total
Retail
$
30,834
$
29,657
$
20,618
$
31,383
$
30,054
$
18,113
Wholesale
$
24,144
$
23,846
$
2,700
$
43,659
$
43,369
$
4,250</t>
  </si>
  <si>
    <t>Schedule of average recorded investment in impaired receivables and the related interest income recognized</t>
  </si>
  <si>
    <t>2017
2016
Average
Interest
Average
Interest
Recorded
Income
Recorded
Income
Investment
Recognized
Investment
Recognized
Retail
United States
$
30,444
$
290
$
42,100
$
—
Canada
$
786
$
10
$
117
$
1
Wholesale
United States
$
25,757
$
91
$
62,157
$
441
Canada
$
—
$
—
$
8,098
$
36
Total
Retail
$
31,230
$
300
$
42,217
$
1
Wholesale
$
25,757
$
91
$
70,255
$
477</t>
  </si>
  <si>
    <t>Schedule of receivables on nonaccrual status</t>
  </si>
  <si>
    <t>March 31, 2017
December 31, 2016
Retail
Wholesale
Total
Retail
Wholesale
Total
United States
$
41,458
$
23,846
$
65,304
$
49,998
$
43,369
$
93,367
Canada
$
2,027
$
—
$
2,027
$
325
$
—
$
325</t>
  </si>
  <si>
    <t>Retail</t>
  </si>
  <si>
    <t>Schedule of breakdown of the portfolio by its credit quality indicators</t>
  </si>
  <si>
    <t>March 31,
December 31,
2017
2016
Titanium
$
3,964,119
$
4,117,736
Platinum
1,976,356
2,045,684
Gold
998,123
1,042,918
Silver
149,830
157,170
Bronze
33,447
34,509
Total
$
7,121,875
$
7,398,017</t>
  </si>
  <si>
    <t>Wholesale</t>
  </si>
  <si>
    <t>March 31,
December 31,
2017
2016
A
$
1,226,714
$
1,330,159
B
1,675,934
1,603,893
C
313,031
322,652
D
321,161
312,244
Total
$
3,536,840
$
3,568,948</t>
  </si>
  <si>
    <t>FINANCIAL INSTRUMENTS (Tables)</t>
  </si>
  <si>
    <t>Schedule of fair values of derivatives in the consolidated balance sheets</t>
  </si>
  <si>
    <t>March 31,
December 31,
2017
2016
Derivatives Designated as Hedging Instruments
Other assets:
Interest rate derivatives
$
2,171
$
1,631
Accounts payable and other accrued liabilities:
Interest rate derivatives
$
3,414
$
5,646
Derivatives Not Designated as Hedging Instruments
Other assets:
Interest rate derivatives
$
3,585
$
3,977
Foreign exchange contracts
—
58
Total
$
3,585
$
4,035
Accounts payable and other accrued liabilities:
Interest rate derivatives
$
3,585
$
3,977
Foreign exchange contracts
—
1,183
Total
$
3,585
$
5,160</t>
  </si>
  <si>
    <t>Schedule of pre-tax gains (losses) on the consolidated statements of income related to the Company's derivatives</t>
  </si>
  <si>
    <t>2017
2016
Cash Flow Hedges
Recognized in accumulated other comprehensive income (loss) (effective portion):
Interest rate derivatives
$
(281)
$
(119)
Reclassified from accumulated other comprehensive income (loss) (effective portion):
Interest rate derivatives—Interest expense to third parties
(167)
(164)
Not Designated as Hedges
Foreign exchange contracts—Other expenses
$
354
$
156</t>
  </si>
  <si>
    <t>Schedule of assets and liabilities measured at fair value on a recurring basis</t>
  </si>
  <si>
    <t>March 31,
December 31,
2017
2016
Assets
Interest rate derivatives
$
5,756
$
5,608
Foreign exchange contracts
—
58
Total assets
$
5,756
$
5,666
Liabilities
Interest rate derivatives
$
6,999
$
9,623
Foreign exchange contracts
—
1,183
Total liabilities
$
6,999
$
10,806</t>
  </si>
  <si>
    <t>Schedule of carrying amount and estimated fair value of assets and liabilities considered financial instruments</t>
  </si>
  <si>
    <t>March 31, 2017
December 31, 2016
Carrying
Estimated
Carrying
Estimated
Amount
Fair Value *
Amount
Fair Value *
Receivables
$
10,573,539
$
10,512,644
$
10,882,070
$
10,885,595
Long-term debt
$
7,293,770
$
7,219,549
$
7,474,318
$
7,364,581
* Under the fair value hierarchy, receivables measurements are classified as Level 3 and long‑term debt measurements are classified as Level 2.</t>
  </si>
  <si>
    <t>SEGMENT AND GEOGRAPHICAL INFORMATION (Tables)</t>
  </si>
  <si>
    <t>Summary of reportable segment information</t>
  </si>
  <si>
    <t>Three Months Ended
March 31,
2017
2016
Revenues
United States
$
189,988
$
195,273
Canada
43,888
39,647
Eliminations
(1,042)
(1,002)
Total
$
232,834
$
233,918
Interest expense
United States
$
64,434
$
64,104
Canada
11,336
8,869
Eliminations
(1,042)
(1,002)
Total
$
74,728
$
71,971
Segment net income
United States
$
24,230
$
40,893
Canada
14,163
16,328
Total
$
38,393
$
57,221
Depreciation and amortization
United States
$
57,716
$
48,564
Canada
10,972
9,205
Total
$
68,688
$
57,769
Expenditures for equipment on operating leases
United States
$
136,005
$
123,427
Canada
24,778
25,833
Total
$
160,783
$
149,260
Provision for credit losses
United States
$
11,925
$
7,983
Canada
556
(1,586)
Total
$
12,481
$
6,397
As of
As of
March 31,
December 31,
2017
2016
Segment assets
United States
$
11,095,951
$
12,016,606
Canada
2,418,594
2,400,814
Eliminations
(56,399)
(374,161)
Total
$
13,458,146
$
14,043,259
Managed receivables
United States
$
8,755,612
$
9,082,365
Canada
1,903,103
1,884,600
Total
$
10,658,715
$
10,966,965</t>
  </si>
  <si>
    <t>RELATED-PARTY TRANSACTIONS (Tables)</t>
  </si>
  <si>
    <t>Summary of the sources included in "Interest and other income from affiliates" in the accompanying consolidated statements of income</t>
  </si>
  <si>
    <t>2017
2016
Subsidy from CNH Industrial North America:
Retail
$
38,874
$
44,009
Wholesale
40,286
38,475
Operating lease
17,261
17,165
Income from affiliated receivables:
CNH Industrial North America
42
377
Total interest and other income from affiliates
$
96,463
$
100,026</t>
  </si>
  <si>
    <t>Schedule of various accounts and notes receivable and debt with the affiliates</t>
  </si>
  <si>
    <t>March 31,
December 31,
2017
2016
Affiliated receivables from:
CNH Industrial America
$
15,125
$
CNH Industrial Canada Ltd.
2,567
Other affiliates
12,300
Total affiliated receivables
$
29,992
$
Affiliated debt owed to:
CNH Industrial America
$
164,332
$
CNH Industrial Canada Ltd.
309,419
—
Total affiliated debt
$
473,751
$</t>
  </si>
  <si>
    <t>SUPPLEMENTAL CONDENSED CONSOLIDATING FINANCIAL INFORMATION (Tables)</t>
  </si>
  <si>
    <t>Schedule of condensed statements of comprehensive income</t>
  </si>
  <si>
    <t>Condensed Statements of Comprehensive Income for the
Three Months Ended March 31, 2017
CNH
Industrial
Guarantor
All Other
Capital LLC
Entities
Subsidiaries
Eliminations
Consolidated
REVENUES
Interest income on retail notes and finance leases
$
—
$
3,700
$
47,113
$
—
$
50,813
Interest income on wholesale notes
—
(296)
16,312
—
16,016
Interest and other income from affiliates
22,667
59,754
78,595
(64,553)
96,463
Rental income on operating leases
—
50,224
12,970
—
63,194
Other income
—
25,272
282
(19,206)
6,348
Total revenues
22,667
138,654
155,272
(83,759)
232,834
EXPENSES
Interest expense:
Interest expense to third parties
39,728
(2,532)
33,059
—
70,255
Interest expense to affiliates
—
57,690
11,336
(64,553)
4,473
Total interest expense
39,728
55,158
44,395
(64,553)
74,728
Administrative and operating expenses:
Fees charged by affiliates
—
11,172
19,733
(19,206)
11,699
Provision for credit losses
—
4,777
7,704
—
12,481
Depreciation of equipment on operating leases
—
57,200
10,969
—
68,169
Other expenses
—
7,876
1,451
—
9,327
Total administrative and operating expenses
—
81,025
39,857
(19,206)
101,676
Total expenses
39,728
136,183
84,252
(83,759)
176,404
Income (loss) before income taxes and equity in income of consolidated subsidiaries accounted for under the equity method
(17,061)
2,471
71,020
—
56,430
Income tax provision (benefit)
(6,367)
980
23,424
—
18,037
Equity in income of consolidated subsidiaries accounted for under the equity method
49,087
47,596
—
(96,683)
—
NET INCOME
$
38,393
$
49,087
$
47,596
$
(96,683)
$
38,393
COMPREHENSIVE INCOME
$
42,910
$
53,604
$
51,292
$
(104,896)
$
42,910
Condensed Statements of Comprehensive Income for the
Three Months Ended March 31, 2016
CNH
Industrial
Guarantor
All Other
Capital LLC
Entities
Subsidiaries
Eliminations
Consolidated
REVENUES
Interest income on retail notes and finance leases
$
—
$
3,544
$
50,459
$
—
$
54,003
Interest income on wholesale notes
—
(6)
15,022
—
15,016
Interest and other income from affiliates
20,641
56,228
82,369
(59,212)
100,026
Rental income on operating leases
—
48,817
10,465
—
59,282
Other income
—
26,134
616
(21,159)
5,591
Total revenues
20,641
134,717
158,931
(80,371)
233,918
EXPENSES
Interest expense:
Interest expense to third parties
40,461
(2,495)
33,118
—
71,084
Interest expense to affiliates
—
52,647
7,452
(59,212)
887
Total interest expense
40,461
50,152
40,570
(59,212)
71,971
Administrative and operating expenses:
Fees charged by affiliates
—
11,264
21,612
(21,159)
11,717
Provision (benefit) for credit losses
—
(149)
6,546
—
6,397
Depreciation of equipment on operating leases
—
48,082
9,202
—
57,284
Other expenses
—
797
2,187
—
2,984
Total administrative and operating expenses
—
59,994
39,547
(21,159)
78,382
Total expenses
40,461
110,146
80,117
(80,371)
150,353
Income (loss) before income taxes and equity in income of consolidated subsidiaries accounted for under the equity method
(19,820)
24,571
78,814
—
83,565
Income tax provision (benefit)
(7,645)
7,606
26,383
—
26,344
Equity in income of consolidated subsidiaries accounted for under the equity method
69,396
52,431
—
(121,827)
—
NET INCOME
$
57,221
$
69,396
$
52,431
$
(121,827)
$
57,221
COMPREHENSIVE INCOME
$
99,603
$
111,778
$
88,946
$
(200,724)
$
99,603</t>
  </si>
  <si>
    <t>Schedule of condensed balance sheets</t>
  </si>
  <si>
    <t>Condensed Balance Sheets as of March 31, 2017
CNH
Industrial
Guarantor
All Other
Capital LLC
Entities
Subsidiaries
Eliminations
Consolidated
ASSETS
Cash and cash equivalents
$
—
$
90,350
$
41,279
$
—
$
131,629
Restricted cash
—
100
545,243
—
545,343
Receivables, less allowance for credit losses
—
1,367,725
9,205,814
—
10,573,539
Affiliated accounts and notes receivable
2,660,558
1,992,025
1,895,909
(6,518,500)
29,992
Equipment on operating leases, net
—
1,500,645
339,174
—
1,839,819
Equipment held for sale
—
176,007
15,061
—
191,068
Investments in consolidated subsidiaries accounted for under the equity method
2,340,045
2,383,960
—
(4,724,005)
—
Goodwill and intangible assets, net
—
88,455
27,367
—
115,822
Other assets
6,368
(12,667)
41,448
(4,215)
30,934
TOTAL
$
5,006,971
$
7,586,600
$
12,111,295
$
(11,246,720)
$
13,458,146
LIABILITIES AND STOCKHOLDER’S EQUITY
Liabilities:
Short-term debt, including current maturities of long-term debt
$
—
$
48,757
$
3,564,627
$
—
$
3,613,384
Accounts payable and other accrued liabilities
300,524
2,669,174
1,164,042
(3,390,990)
742,750
Affiliated debt
—
2,487,538
1,117,938
(3,131,725)
473,751
Long-term debt
3,371,956
41,086
3,880,728
—
7,293,770
Total liabilities
3,672,480
5,246,555
9,727,335
(6,522,715)
12,123,655
Stockholder’s equity
1,334,491
2,340,045
2,383,960
(4,724,005)
1,334,491
TOTAL
$
5,006,971
$
7,586,600
$
12,111,295
$
(11,246,720)
$
13,458,146
Condensed Balance Sheets as of December 31, 2016
CNH
Industrial
Guarantor
All Other
Capital LLC
Entities
Subsidiaries
Eliminations
Consolidated
ASSETS
Cash and cash equivalents
$
—
$
151,553
$
12,694
$
—
$
164,247
Restricted cash
—
100
712,745
—
712,845
Receivables, less allowance for credit losses
—
1,453,303
9,428,767
—
10,882,070
Affiliated accounts and notes receivable
3,138,443
2,293,055
1,878,093
(7,225,748)
83,843
Equipment on operating leases, net
—
1,526,746
331,697
—
1,858,443
Equipment held for sale
—
182,636
17,347
—
199,983
Investments in consolidated subsidiaries accounted for under the equity method
2,286,578
2,332,668
—
(4,619,246)
—
Goodwill and intangible assets, net
—
88,938
27,143
—
116,081
Other assets
3,870
(14,344)
40,517
(4,296)
25,747
TOTAL
$
5,428,891
$
8,014,655
$
12,449,003
$
(11,849,290)
$
14,043,259
LIABILITIES AND STOCKHOLDER’S EQUITY
Liabilities:
Short-term debt, including current maturities of long-term debt
$
500,000
$
45,289
$
3,717,340
$
—
$
4,262,629
Accounts payable and other accrued liabilities
295,365
2,688,323
1,132,462
(3,309,407)
806,743
Affiliated debt
—
2,936,479
1,117,009
(3,920,637)
132,851
Long-term debt
3,266,808
57,986
4,149,524
—
7,474,318
Total liabilities
4,062,173
5,728,077
10,116,335
(7,230,044)
12,676,541
Stockholder’s equity
1,366,718
2,286,578
2,332,668
(4,619,246)
1,366,718
TOTAL
$
5,428,891
$
8,014,655
$
12,449,003
$
(11,849,290)
$
14,043,259</t>
  </si>
  <si>
    <t>Schedule of condensed statements of cash flows</t>
  </si>
  <si>
    <t>Condensed Statements of Cash Flows for the
Three Months Ended March 31, 2017
CNH
Industrial
Guarantor
All Other
Capital LLC
Entities
Subsidiaries
Eliminations
Consolidated
CASH FLOWS FROM OPERATING ACTIVITIES:
Net cash from (used in) operating activities
$
469,853
$
342,335
$
80,050
$
(788,832)
$
103,406
CASH FLOWS FROM INVESTING ACTIVITIES:
Cost of receivables acquired
—
(1,740,787)
(2,008,978)
1,526,590
(2,223,175)
Collections of receivables
—
1,821,669
2,240,709
(1,526,671)
2,535,707
Change in restricted cash
—
—
168,419
—
168,419
Purchase of equipment on operating leases, net
—
(22,020)
(15,502)
—
(37,522)
Change in property and equipment and software, net
—
(29)
—
—
(29)
Net cash from (used in) investing activities
—
58,833
384,648
(81)
443,400
CASH FLOWS FROM FINANCING ACTIVITIES:
Intercompany activity
—
(448,940)
(1,758)
788,913
338,215
Net change in indebtedness
(394,853)
(13,431)
(434,355)
—
(842,639)
Dividends paid to CNH Industrial America LLC
(75,000)
—
—
—
(75,000)
Net cash from (used in) financing activities
(469,853)
(462,371)
(436,113)
788,913
(579,424)
INCREASE (DECREASE) IN CASH AND CASH EQUIVALENTS
—
(61,203)
28,585
—
(32,618)
CASH AND CASH EQUIVALENTS:
Beginning of period
—
151,553
12,694
—
164,247
End of period
$
—
$
90,350
$
41,279
$
—
$
131,629
Condensed Statements of Cash Flows for the
Three Months Ended March 31, 2016
CNH
Industrial
Guarantor
All Other
Capital LLC
Entities
Subsidiaries
Eliminations
Consolidated
CASH FLOWS FROM OPERATING ACTIVITIES:
Net cash from (used in) operating activities
$
(422,424)
$
(534,802)
$
696,383
$
410,216
$
149,373
CASH FLOWS FROM INVESTING ACTIVITIES:
Cost of receivables acquired
—
(1,963,367)
(2,003,104)
1,538,004
(2,428,467)
Collections of receivables
—
2,170,133
2,082,880
(1,538,092)
2,714,921
Change in restricted cash
—
—
191,610
—
191,610
Purchase of equipment on operating leases, net
—
(69,114)
(13,493)
—
(82,607)
Change in property and equipment and software, net
—
(20)
(2)
—
(22)
Net cash from (used in) investing activities
—
137,632
257,891
(88)
395,435
CASH FLOWS FROM FINANCING ACTIVITIES:
Intercompany activity
—
408,348
(11,653)
(410,128)
(13,433)
Net change in indebtedness
497,424
(5,758)
(1,041,443)
—
(549,777)
Dividends paid to CNH Industrial America LLC
(75,000)
—
—
—
(75,000)
Net cash from (used in) financing activities
422,424
402,590
(1,053,096)
(410,128)
(638,210)
INCREASE (DECREASE) IN CASH AND CASH EQUIVALENTS
—
5,420
(98,822)
—
(93,402)
CASH AND CASH EQUIVALENTS:
Beginning of period
—
181,740
120,408
—
302,148
End of period
$
—
$
187,160
$
21,586
$
—
$
208,746</t>
  </si>
  <si>
    <t>ACCUMULATED OTHER COMPREHENSIVE INCOME - Change in Components of AOCI (Details) - USD ($) $ in Thousands</t>
  </si>
  <si>
    <t>Dec. 31, 2015</t>
  </si>
  <si>
    <t>Changes in accumulated other comprehensive income by component</t>
  </si>
  <si>
    <t>Beginning balance, gross</t>
  </si>
  <si>
    <t>Tax asset (liability)</t>
  </si>
  <si>
    <t>Beginning balance, net of tax</t>
  </si>
  <si>
    <t>Other comprehensive income (loss) before reclassifications</t>
  </si>
  <si>
    <t>Amounts reclassified from accumulated other comprehensive income (loss)</t>
  </si>
  <si>
    <t>Tax effects</t>
  </si>
  <si>
    <t>Ending balance</t>
  </si>
  <si>
    <t>Currency Translation Adjustment</t>
  </si>
  <si>
    <t>Pension Liability</t>
  </si>
  <si>
    <t>Unrealized losses on derivatives</t>
  </si>
  <si>
    <t>ACCUMULATED OTHER COMPREHENSIVE INCOME - Reclassifications out of AOCI (Details) - USD ($) $ in Thousands</t>
  </si>
  <si>
    <t>Reclassifications out of accumulated other comprehensive income and the location on the consolidated statements of income</t>
  </si>
  <si>
    <t>Income before taxes</t>
  </si>
  <si>
    <t>Income tax benefit</t>
  </si>
  <si>
    <t>Pension Liability | Amounts Reclassified from AOCI</t>
  </si>
  <si>
    <t>Insignificant items</t>
  </si>
  <si>
    <t>Unrealized losses on derivatives | Amounts Reclassified from AOCI</t>
  </si>
  <si>
    <t>RECEIVABLES - Summary of Receivables (Details) $ in Thousands</t>
  </si>
  <si>
    <t>Mar. 31, 2017USD ($)item</t>
  </si>
  <si>
    <t>Dec. 31, 2016USD ($)</t>
  </si>
  <si>
    <t>Mar. 31, 2016USD ($)</t>
  </si>
  <si>
    <t>Dec. 31, 2015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Number of components of allowance for credit losses | item</t>
  </si>
  <si>
    <t>Number of portfolio segments in which allowance for credit losses is segregated | item</t>
  </si>
  <si>
    <t>Finance lease receivables</t>
  </si>
  <si>
    <t>RECEIVABLES - Allowance for Credit Losses Activity (Details) - USD ($) $ in Thousands</t>
  </si>
  <si>
    <t>12 Months Ended</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RECEIVABLES - Breakdown of Receivables by Credit Quality Indicators (Details) - USD ($) $ in Thousands</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 Aging of Receivables (Details) - USD ($) $ in Thousands</t>
  </si>
  <si>
    <t>Total Receivables</t>
  </si>
  <si>
    <t>Total Past Due</t>
  </si>
  <si>
    <t>Current</t>
  </si>
  <si>
    <t>Recorded Investment &gt; 90 Days and Accruing</t>
  </si>
  <si>
    <t>Retail | 31-60 Days Past Due</t>
  </si>
  <si>
    <t>Retail | 61-90 Days Past Due</t>
  </si>
  <si>
    <t>Retail | Greater than 90 Days</t>
  </si>
  <si>
    <t>Retail | United States</t>
  </si>
  <si>
    <t>Retail | United States | 31-60 Days Past Due</t>
  </si>
  <si>
    <t>Retail | United States | 61-90 Days Past Due</t>
  </si>
  <si>
    <t>Retail | United States | Greater than 90 Days</t>
  </si>
  <si>
    <t>Retail | Canada</t>
  </si>
  <si>
    <t>Retail | Canada | 31-60 Days Past Due</t>
  </si>
  <si>
    <t>Retail | Canada | 61-90 Days Past Due</t>
  </si>
  <si>
    <t>Retail | Canada | Greater than 90 Days</t>
  </si>
  <si>
    <t>Wholesale | 31-60 Days Past Due</t>
  </si>
  <si>
    <t>Wholesale | 61-90 Days Past Due</t>
  </si>
  <si>
    <t>Wholesale | Greater than 90 Days</t>
  </si>
  <si>
    <t>Wholesale | United States</t>
  </si>
  <si>
    <t>Wholesale | United States | 31-60 Days Past Due</t>
  </si>
  <si>
    <t>Wholesale | United States | 61-90 Days Past Due</t>
  </si>
  <si>
    <t>Wholesale | United States | Greater than 90 Days</t>
  </si>
  <si>
    <t>Wholesale | Canada</t>
  </si>
  <si>
    <t>Wholesale | Canada | 31-60 Days Past Due</t>
  </si>
  <si>
    <t>Wholesale | Canada | 61-90 Days Past Due</t>
  </si>
  <si>
    <t>Wholesale | Canada | Greater than 90 Days</t>
  </si>
  <si>
    <t>RECEIVABLES - Impaired Receivables (Details) - USD ($) $ in Thousands</t>
  </si>
  <si>
    <t>Interest Income Recognized</t>
  </si>
  <si>
    <t>Delinquency period of accounts considered for recognition of income</t>
  </si>
  <si>
    <t>120 days</t>
  </si>
  <si>
    <t>Minimum account delinquency period for an account to be classified as past due</t>
  </si>
  <si>
    <t>30 days</t>
  </si>
  <si>
    <t>United States</t>
  </si>
  <si>
    <t>Receivables on nonaccrual status</t>
  </si>
  <si>
    <t>Canada</t>
  </si>
  <si>
    <t>Individually evaluated for impairment | Retail</t>
  </si>
  <si>
    <t>Recorded Investment</t>
  </si>
  <si>
    <t>Unpaid Principal Balance</t>
  </si>
  <si>
    <t>Related Allowance</t>
  </si>
  <si>
    <t>Average Recorded Investment</t>
  </si>
  <si>
    <t>Individually evaluated for impairment | Retail | United States</t>
  </si>
  <si>
    <t>With an allowance recorded</t>
  </si>
  <si>
    <t>Individually evaluated for impairment | Retail | Canada</t>
  </si>
  <si>
    <t>Individually evaluated for impairment | Wholesale</t>
  </si>
  <si>
    <t>Individually evaluated for impairment | Wholesale | United States</t>
  </si>
  <si>
    <t>Individually evaluated for impairment | Wholesale | Canada</t>
  </si>
  <si>
    <t>RECEIVABLES - Troubled Debt Restructuring of Receivables (Details) - Retail $ in Thousands</t>
  </si>
  <si>
    <t>Mar. 31, 2016USD ($)item</t>
  </si>
  <si>
    <t>Troubled Debt Restructurings</t>
  </si>
  <si>
    <t>Number of contracts classified as TDRs | item</t>
  </si>
  <si>
    <t>Pre-modification value</t>
  </si>
  <si>
    <t>Post-modification value</t>
  </si>
  <si>
    <t>Number of cases in which the court has not yet determined the concession | item</t>
  </si>
  <si>
    <t>Pre-modification value for cases in which the court has not yet determined the concession</t>
  </si>
  <si>
    <t>CREDIT FACILITIES AND DEBT (Details) CAD in Thousands, $ in Thousands</t>
  </si>
  <si>
    <t>Mar. 31, 2017USD ($)</t>
  </si>
  <si>
    <t>Feb. 01, 2017USD ($)</t>
  </si>
  <si>
    <t>Mar. 22, 2017USD ($)</t>
  </si>
  <si>
    <t>Feb. 22, 2017CAD</t>
  </si>
  <si>
    <t>Feb. 22, 2017USD ($)</t>
  </si>
  <si>
    <t>Debt</t>
  </si>
  <si>
    <t>Long-Term Outstanding</t>
  </si>
  <si>
    <t>Revolving credit facilities</t>
  </si>
  <si>
    <t>Maximum borrowing capacity</t>
  </si>
  <si>
    <t>Term of credit agreement</t>
  </si>
  <si>
    <t>3 years</t>
  </si>
  <si>
    <t>Canadian retail committed asset-backed facility</t>
  </si>
  <si>
    <t>Debt amount</t>
  </si>
  <si>
    <t>Committed Asset-Backed Facilities</t>
  </si>
  <si>
    <t>3.250% unsecured notes due 2017</t>
  </si>
  <si>
    <t>Interest rate (as a percent)</t>
  </si>
  <si>
    <t>3.25%</t>
  </si>
  <si>
    <t>Other disclosure</t>
  </si>
  <si>
    <t>Repayment of debt</t>
  </si>
  <si>
    <t>INCOME TAXES (Details) 10Q</t>
  </si>
  <si>
    <t>Reconciliation of statutory and effective income tax rate</t>
  </si>
  <si>
    <t>Effective tax rate (as a percent)</t>
  </si>
  <si>
    <t>32.00%</t>
  </si>
  <si>
    <t>31.50%</t>
  </si>
  <si>
    <t>Tax provision at statutory rate (as a percent)</t>
  </si>
  <si>
    <t>35.00%</t>
  </si>
  <si>
    <t>FINANCIAL INSTRUMENTS - Generial Information (Details) $ in Thousands</t>
  </si>
  <si>
    <t>Interest Rate Derivatives</t>
  </si>
  <si>
    <t>Maximum length of time of interest rate derivative instruments designated in cash flow hedge relationships</t>
  </si>
  <si>
    <t>62 months</t>
  </si>
  <si>
    <t>After-tax losses deferred in accumulated other comprehensive income that will be recognized in interest expense over the next 12 months</t>
  </si>
  <si>
    <t>FINANCIAL INSTRUMENTS - Fair Market Value of Derivatives (Details)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loss) (effective portion), Interest rate derivatives</t>
  </si>
  <si>
    <t>Cash Flow Hedges, Reclassified from accumulated other comprehensive Income (loss) (effective portion), Interest rate derivatives - Interest expense to third parties</t>
  </si>
  <si>
    <t>Foreign exchange contracts, other expenses, not designated as hedges</t>
  </si>
  <si>
    <t>Total notional amount of interest rate derivatives</t>
  </si>
  <si>
    <t>Four-month average notional amounts of interest rate derivatives</t>
  </si>
  <si>
    <t>FINANCIAL INSTRUMENTS - Items Measured at Fair Value (Details) - USD ($) $ in Thousands</t>
  </si>
  <si>
    <t>Assets</t>
  </si>
  <si>
    <t>Foreign exchange contracts</t>
  </si>
  <si>
    <t>Liabilities</t>
  </si>
  <si>
    <t>Assets transferred between Level 1, Level 2 and Level 3</t>
  </si>
  <si>
    <t>Liabilities transferred between Level 1, Level 2 and Level 3</t>
  </si>
  <si>
    <t>Recurring | Level 2</t>
  </si>
  <si>
    <t>Interest rate derivatives</t>
  </si>
  <si>
    <t>Total assets</t>
  </si>
  <si>
    <t>FINANCIAL INSTRUMENTS - Carrying Amount and Estimated Fair Value (Details) - USD ($) $ in Thousands</t>
  </si>
  <si>
    <t>Financial Instruments Not Carried at Fair Value</t>
  </si>
  <si>
    <t>Carrying Amount</t>
  </si>
  <si>
    <t>Estimated Fair Value</t>
  </si>
  <si>
    <t>SEGMENT AND GEOGRAPHICAL INFORMATION (Details) - USD ($) $ in Thousands</t>
  </si>
  <si>
    <t>Segment And Geographical Information</t>
  </si>
  <si>
    <t>Revenues</t>
  </si>
  <si>
    <t>Interest expense</t>
  </si>
  <si>
    <t>Depreciation and amortization</t>
  </si>
  <si>
    <t>Expenditures for equipment on operating leases</t>
  </si>
  <si>
    <t>Provision (benefit) for credit losses</t>
  </si>
  <si>
    <t>Additional disclosures</t>
  </si>
  <si>
    <t>Segment assets</t>
  </si>
  <si>
    <t>Managed receivables</t>
  </si>
  <si>
    <t>Eliminations.</t>
  </si>
  <si>
    <t>United States | Operating segment</t>
  </si>
  <si>
    <t>Canada | Operating segment</t>
  </si>
  <si>
    <t>RELATED PARTY TRANSACTIONS (Details) - USD ($) $ in Thousands</t>
  </si>
  <si>
    <t>Total interest and other income from affiliates</t>
  </si>
  <si>
    <t>Affiliated receivables</t>
  </si>
  <si>
    <t>Other information</t>
  </si>
  <si>
    <t>Accounts payable and other accrued liabilities payable to related parties</t>
  </si>
  <si>
    <t>Interest expense to related affiliates</t>
  </si>
  <si>
    <t>CNH Industrial North America</t>
  </si>
  <si>
    <t>Operating lease</t>
  </si>
  <si>
    <t>Lending funds</t>
  </si>
  <si>
    <t>CNH Industrial America</t>
  </si>
  <si>
    <t>CNH Industrial Canada Ltd.</t>
  </si>
  <si>
    <t>Other affiliates</t>
  </si>
  <si>
    <t>COMMITMENTS AND CONTINGENCIES (Details) $ in Thousands</t>
  </si>
  <si>
    <t>Total credit limit</t>
  </si>
  <si>
    <t>Utilized</t>
  </si>
  <si>
    <t>SUPPLEMENTAL CONDENSED CONSOLIDATING FINANCIAL INFORMATION - Statements of Comprehensive Income (Details) - USD ($) $ in Thousands</t>
  </si>
  <si>
    <t>Income (loss) before income taxes and equity in income of consolidated subsidiaries accounted for under the equity method</t>
  </si>
  <si>
    <t>Income tax provision (benefit)</t>
  </si>
  <si>
    <t>Eliminations</t>
  </si>
  <si>
    <t>Equity in income of consolidated subsidiaries accounted for under the equity method</t>
  </si>
  <si>
    <t>CNH Industrial Capital LLC</t>
  </si>
  <si>
    <t>Guarantor Entities</t>
  </si>
  <si>
    <t>CNH Industrial Capital America LLC</t>
  </si>
  <si>
    <t>Condensed Statements of Comprehensive Income</t>
  </si>
  <si>
    <t>Ownership percentage</t>
  </si>
  <si>
    <t>100.00%</t>
  </si>
  <si>
    <t>New Holland Credit Company LLC</t>
  </si>
  <si>
    <t>All Other Subsidiaries</t>
  </si>
  <si>
    <t>SUPPLEMENTAL CONDENSED CONSOLIDATING FINANCIAL INFORMATION - Balance Sheets (Details) - USD ($) $ in Thousands</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SUPPLEMENTAL CONDENSED CONSOLIDATING FINANCIAL INFORMATION - Statements of Cash Flows (Details)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i>
    <t>SUBSEQUENT EVENTS (Details) - Subsequent event - USD ($) $ in Thousands</t>
  </si>
  <si>
    <t>1 Months Ended</t>
  </si>
  <si>
    <t>Apr. 30, 2017</t>
  </si>
  <si>
    <t>Apr. 10, 2017</t>
  </si>
  <si>
    <t>4.375% unsecured notes due 2022</t>
  </si>
  <si>
    <t>Subsequent Events</t>
  </si>
  <si>
    <t>4.375%</t>
  </si>
  <si>
    <t>U.S. wholesale committed asset-backed facility</t>
  </si>
  <si>
    <t>Repayment of facility</t>
  </si>
  <si>
    <t>Asset-backed committed facility, maximum borrowing capacity</t>
  </si>
</sst>
</file>

<file path=xl/styles.xml><?xml version="1.0" encoding="utf-8"?>
<styleSheet xmlns="http://schemas.openxmlformats.org/spreadsheetml/2006/main">
  <numFmts count="2">
    <numFmt formatCode="_(&quot;$ &quot;#,##0_);_(&quot;$ &quot;(#,##0)" numFmtId="164"/>
    <numFmt formatCode="_(&quot;CAD &quot;#,##0_);_(&quot;CAD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55249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3</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50813</v>
      </c>
      <c r="C4" s="7" t="n">
        <v>54003</v>
      </c>
    </row>
    <row r="5" spans="1:3">
      <c r="A5" s="4" t="s">
        <v>27</v>
      </c>
      <c r="B5" s="5" t="n">
        <v>16016</v>
      </c>
      <c r="C5" s="5" t="n">
        <v>15016</v>
      </c>
    </row>
    <row r="6" spans="1:3">
      <c r="A6" s="4" t="s">
        <v>28</v>
      </c>
      <c r="B6" s="5" t="n">
        <v>96463</v>
      </c>
      <c r="C6" s="5" t="n">
        <v>100026</v>
      </c>
    </row>
    <row r="7" spans="1:3">
      <c r="A7" s="4" t="s">
        <v>29</v>
      </c>
      <c r="B7" s="5" t="n">
        <v>63194</v>
      </c>
      <c r="C7" s="5" t="n">
        <v>59282</v>
      </c>
    </row>
    <row r="8" spans="1:3">
      <c r="A8" s="4" t="s">
        <v>30</v>
      </c>
      <c r="B8" s="5" t="n">
        <v>6348</v>
      </c>
      <c r="C8" s="5" t="n">
        <v>5591</v>
      </c>
    </row>
    <row r="9" spans="1:3">
      <c r="A9" s="4" t="s">
        <v>31</v>
      </c>
      <c r="B9" s="5" t="n">
        <v>232834</v>
      </c>
      <c r="C9" s="5" t="n">
        <v>233918</v>
      </c>
    </row>
    <row r="10" spans="1:3">
      <c r="A10" s="3" t="s">
        <v>32</v>
      </c>
    </row>
    <row r="11" spans="1:3">
      <c r="A11" s="4" t="s">
        <v>33</v>
      </c>
      <c r="B11" s="5" t="n">
        <v>70255</v>
      </c>
      <c r="C11" s="5" t="n">
        <v>71084</v>
      </c>
    </row>
    <row r="12" spans="1:3">
      <c r="A12" s="4" t="s">
        <v>34</v>
      </c>
      <c r="B12" s="5" t="n">
        <v>4473</v>
      </c>
      <c r="C12" s="5" t="n">
        <v>887</v>
      </c>
    </row>
    <row r="13" spans="1:3">
      <c r="A13" s="4" t="s">
        <v>35</v>
      </c>
      <c r="B13" s="5" t="n">
        <v>74728</v>
      </c>
      <c r="C13" s="5" t="n">
        <v>71971</v>
      </c>
    </row>
    <row r="14" spans="1:3">
      <c r="A14" s="3" t="s">
        <v>36</v>
      </c>
    </row>
    <row r="15" spans="1:3">
      <c r="A15" s="4" t="s">
        <v>37</v>
      </c>
      <c r="B15" s="5" t="n">
        <v>11699</v>
      </c>
      <c r="C15" s="5" t="n">
        <v>11717</v>
      </c>
    </row>
    <row r="16" spans="1:3">
      <c r="A16" s="4" t="s">
        <v>38</v>
      </c>
      <c r="B16" s="5" t="n">
        <v>12481</v>
      </c>
      <c r="C16" s="5" t="n">
        <v>6397</v>
      </c>
    </row>
    <row r="17" spans="1:3">
      <c r="A17" s="4" t="s">
        <v>39</v>
      </c>
      <c r="B17" s="5" t="n">
        <v>68169</v>
      </c>
      <c r="C17" s="5" t="n">
        <v>57284</v>
      </c>
    </row>
    <row r="18" spans="1:3">
      <c r="A18" s="4" t="s">
        <v>40</v>
      </c>
      <c r="B18" s="5" t="n">
        <v>9327</v>
      </c>
      <c r="C18" s="5" t="n">
        <v>2984</v>
      </c>
    </row>
    <row r="19" spans="1:3">
      <c r="A19" s="4" t="s">
        <v>41</v>
      </c>
      <c r="B19" s="5" t="n">
        <v>101676</v>
      </c>
      <c r="C19" s="5" t="n">
        <v>78382</v>
      </c>
    </row>
    <row r="20" spans="1:3">
      <c r="A20" s="4" t="s">
        <v>42</v>
      </c>
      <c r="B20" s="5" t="n">
        <v>176404</v>
      </c>
      <c r="C20" s="5" t="n">
        <v>150353</v>
      </c>
    </row>
    <row r="21" spans="1:3">
      <c r="A21" s="4" t="s">
        <v>43</v>
      </c>
      <c r="B21" s="5" t="n">
        <v>56430</v>
      </c>
      <c r="C21" s="5" t="n">
        <v>83565</v>
      </c>
    </row>
    <row r="22" spans="1:3">
      <c r="A22" s="4" t="s">
        <v>44</v>
      </c>
      <c r="B22" s="5" t="n">
        <v>18037</v>
      </c>
      <c r="C22" s="5" t="n">
        <v>26344</v>
      </c>
    </row>
    <row r="23" spans="1:3">
      <c r="A23" s="4" t="s">
        <v>45</v>
      </c>
      <c r="B23" s="7" t="n">
        <v>38393</v>
      </c>
      <c r="C23" s="7" t="n">
        <v>572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3</v>
      </c>
    </row>
    <row r="3" spans="1:2">
      <c r="A3" s="3" t="s">
        <v>13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3</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row>
    <row r="12" spans="1:2">
      <c r="A12" s="3" t="s">
        <v>164</v>
      </c>
    </row>
    <row r="13" spans="1:2">
      <c r="A13" s="4" t="s">
        <v>180</v>
      </c>
      <c r="B13" s="4" t="s">
        <v>181</v>
      </c>
    </row>
    <row r="14" spans="1:2">
      <c r="A14" s="4" t="s">
        <v>182</v>
      </c>
    </row>
    <row r="15" spans="1:2">
      <c r="A15" s="3" t="s">
        <v>164</v>
      </c>
    </row>
    <row r="16" spans="1:2">
      <c r="A16" s="4" t="s">
        <v>180</v>
      </c>
      <c r="B1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3</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3</v>
      </c>
    </row>
    <row r="3" spans="1:2">
      <c r="A3" s="3" t="s">
        <v>14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3</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3</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3</v>
      </c>
      <c r="C2" s="2" t="s">
        <v>24</v>
      </c>
      <c r="D2" s="2" t="s">
        <v>55</v>
      </c>
      <c r="E2" s="2" t="s">
        <v>209</v>
      </c>
    </row>
    <row r="3" spans="1:5">
      <c r="A3" s="3" t="s">
        <v>210</v>
      </c>
    </row>
    <row r="4" spans="1:5">
      <c r="A4" s="4" t="s">
        <v>211</v>
      </c>
      <c r="D4" s="7" t="n">
        <v>-146566</v>
      </c>
      <c r="E4" s="7" t="n">
        <v>-164609</v>
      </c>
    </row>
    <row r="5" spans="1:5">
      <c r="A5" s="4" t="s">
        <v>212</v>
      </c>
      <c r="D5" s="5" t="n">
        <v>2430</v>
      </c>
      <c r="E5" s="5" t="n">
        <v>3071</v>
      </c>
    </row>
    <row r="6" spans="1:5">
      <c r="A6" s="4" t="s">
        <v>213</v>
      </c>
      <c r="B6" s="7" t="n">
        <v>-144136</v>
      </c>
      <c r="C6" s="7" t="n">
        <v>-161538</v>
      </c>
    </row>
    <row r="7" spans="1:5">
      <c r="A7" s="4" t="s">
        <v>214</v>
      </c>
      <c r="B7" s="5" t="n">
        <v>4152</v>
      </c>
      <c r="C7" s="5" t="n">
        <v>42045</v>
      </c>
    </row>
    <row r="8" spans="1:5">
      <c r="A8" s="4" t="s">
        <v>215</v>
      </c>
      <c r="B8" s="5" t="n">
        <v>398</v>
      </c>
      <c r="C8" s="5" t="n">
        <v>416</v>
      </c>
    </row>
    <row r="9" spans="1:5">
      <c r="A9" s="4" t="s">
        <v>216</v>
      </c>
      <c r="B9" s="5" t="n">
        <v>-33</v>
      </c>
      <c r="C9" s="5" t="n">
        <v>-79</v>
      </c>
    </row>
    <row r="10" spans="1:5">
      <c r="A10" s="4" t="s">
        <v>52</v>
      </c>
      <c r="B10" s="5" t="n">
        <v>4517</v>
      </c>
      <c r="C10" s="5" t="n">
        <v>42382</v>
      </c>
    </row>
    <row r="11" spans="1:5">
      <c r="A11" s="4" t="s">
        <v>217</v>
      </c>
      <c r="B11" s="5" t="n">
        <v>-139619</v>
      </c>
      <c r="C11" s="5" t="n">
        <v>-119156</v>
      </c>
    </row>
    <row r="12" spans="1:5">
      <c r="A12" s="4" t="s">
        <v>218</v>
      </c>
    </row>
    <row r="13" spans="1:5">
      <c r="A13" s="3" t="s">
        <v>210</v>
      </c>
    </row>
    <row r="14" spans="1:5">
      <c r="A14" s="4" t="s">
        <v>211</v>
      </c>
      <c r="D14" s="5" t="n">
        <v>-139585</v>
      </c>
      <c r="E14" s="5" t="n">
        <v>-155341</v>
      </c>
    </row>
    <row r="15" spans="1:5">
      <c r="A15" s="4" t="s">
        <v>213</v>
      </c>
      <c r="B15" s="5" t="n">
        <v>-139585</v>
      </c>
      <c r="C15" s="5" t="n">
        <v>-155341</v>
      </c>
    </row>
    <row r="16" spans="1:5">
      <c r="A16" s="4" t="s">
        <v>214</v>
      </c>
      <c r="B16" s="5" t="n">
        <v>4494</v>
      </c>
      <c r="C16" s="5" t="n">
        <v>42249</v>
      </c>
    </row>
    <row r="17" spans="1:5">
      <c r="A17" s="4" t="s">
        <v>52</v>
      </c>
      <c r="B17" s="5" t="n">
        <v>4494</v>
      </c>
      <c r="C17" s="5" t="n">
        <v>42249</v>
      </c>
    </row>
    <row r="18" spans="1:5">
      <c r="A18" s="4" t="s">
        <v>217</v>
      </c>
      <c r="B18" s="5" t="n">
        <v>-135091</v>
      </c>
      <c r="C18" s="5" t="n">
        <v>-113092</v>
      </c>
    </row>
    <row r="19" spans="1:5">
      <c r="A19" s="4" t="s">
        <v>219</v>
      </c>
    </row>
    <row r="20" spans="1:5">
      <c r="A20" s="3" t="s">
        <v>210</v>
      </c>
    </row>
    <row r="21" spans="1:5">
      <c r="A21" s="4" t="s">
        <v>211</v>
      </c>
      <c r="D21" s="5" t="n">
        <v>-5768</v>
      </c>
      <c r="E21" s="5" t="n">
        <v>-6084</v>
      </c>
    </row>
    <row r="22" spans="1:5">
      <c r="A22" s="4" t="s">
        <v>212</v>
      </c>
      <c r="D22" s="5" t="n">
        <v>2107</v>
      </c>
      <c r="E22" s="5" t="n">
        <v>2226</v>
      </c>
    </row>
    <row r="23" spans="1:5">
      <c r="A23" s="4" t="s">
        <v>213</v>
      </c>
      <c r="B23" s="5" t="n">
        <v>-3661</v>
      </c>
      <c r="C23" s="5" t="n">
        <v>-3858</v>
      </c>
    </row>
    <row r="24" spans="1:5">
      <c r="A24" s="4" t="s">
        <v>214</v>
      </c>
      <c r="B24" s="5" t="n">
        <v>-61</v>
      </c>
      <c r="C24" s="5" t="n">
        <v>-85</v>
      </c>
    </row>
    <row r="25" spans="1:5">
      <c r="A25" s="4" t="s">
        <v>215</v>
      </c>
      <c r="B25" s="5" t="n">
        <v>231</v>
      </c>
      <c r="C25" s="5" t="n">
        <v>252</v>
      </c>
    </row>
    <row r="26" spans="1:5">
      <c r="A26" s="4" t="s">
        <v>216</v>
      </c>
      <c r="B26" s="5" t="n">
        <v>-63</v>
      </c>
      <c r="C26" s="5" t="n">
        <v>-67</v>
      </c>
    </row>
    <row r="27" spans="1:5">
      <c r="A27" s="4" t="s">
        <v>52</v>
      </c>
      <c r="B27" s="5" t="n">
        <v>107</v>
      </c>
      <c r="C27" s="5" t="n">
        <v>100</v>
      </c>
    </row>
    <row r="28" spans="1:5">
      <c r="A28" s="4" t="s">
        <v>217</v>
      </c>
      <c r="B28" s="5" t="n">
        <v>-3554</v>
      </c>
      <c r="C28" s="5" t="n">
        <v>-3758</v>
      </c>
    </row>
    <row r="29" spans="1:5">
      <c r="A29" s="4" t="s">
        <v>220</v>
      </c>
    </row>
    <row r="30" spans="1:5">
      <c r="A30" s="3" t="s">
        <v>210</v>
      </c>
    </row>
    <row r="31" spans="1:5">
      <c r="A31" s="4" t="s">
        <v>211</v>
      </c>
      <c r="D31" s="5" t="n">
        <v>-1213</v>
      </c>
      <c r="E31" s="5" t="n">
        <v>-3184</v>
      </c>
    </row>
    <row r="32" spans="1:5">
      <c r="A32" s="4" t="s">
        <v>212</v>
      </c>
      <c r="D32" s="7" t="n">
        <v>323</v>
      </c>
      <c r="E32" s="7" t="n">
        <v>845</v>
      </c>
    </row>
    <row r="33" spans="1:5">
      <c r="A33" s="4" t="s">
        <v>213</v>
      </c>
      <c r="B33" s="5" t="n">
        <v>-890</v>
      </c>
      <c r="C33" s="5" t="n">
        <v>-2339</v>
      </c>
    </row>
    <row r="34" spans="1:5">
      <c r="A34" s="4" t="s">
        <v>214</v>
      </c>
      <c r="B34" s="5" t="n">
        <v>-281</v>
      </c>
      <c r="C34" s="5" t="n">
        <v>-119</v>
      </c>
    </row>
    <row r="35" spans="1:5">
      <c r="A35" s="4" t="s">
        <v>215</v>
      </c>
      <c r="B35" s="5" t="n">
        <v>167</v>
      </c>
      <c r="C35" s="5" t="n">
        <v>164</v>
      </c>
    </row>
    <row r="36" spans="1:5">
      <c r="A36" s="4" t="s">
        <v>216</v>
      </c>
      <c r="B36" s="5" t="n">
        <v>30</v>
      </c>
      <c r="C36" s="5" t="n">
        <v>-12</v>
      </c>
    </row>
    <row r="37" spans="1:5">
      <c r="A37" s="4" t="s">
        <v>52</v>
      </c>
      <c r="B37" s="5" t="n">
        <v>-84</v>
      </c>
      <c r="C37" s="5" t="n">
        <v>33</v>
      </c>
    </row>
    <row r="38" spans="1:5">
      <c r="A38" s="4" t="s">
        <v>217</v>
      </c>
      <c r="B38" s="7" t="n">
        <v>-974</v>
      </c>
      <c r="C38" s="7" t="n">
        <v>-2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3</v>
      </c>
      <c r="C2" s="2" t="s">
        <v>24</v>
      </c>
    </row>
    <row r="3" spans="1:3">
      <c r="A3" s="3" t="s">
        <v>222</v>
      </c>
    </row>
    <row r="4" spans="1:3">
      <c r="A4" s="4" t="s">
        <v>33</v>
      </c>
      <c r="B4" s="7" t="n">
        <v>-70255</v>
      </c>
      <c r="C4" s="7" t="n">
        <v>-71084</v>
      </c>
    </row>
    <row r="5" spans="1:3">
      <c r="A5" s="4" t="s">
        <v>223</v>
      </c>
      <c r="B5" s="5" t="n">
        <v>56430</v>
      </c>
      <c r="C5" s="5" t="n">
        <v>83565</v>
      </c>
    </row>
    <row r="6" spans="1:3">
      <c r="A6" s="4" t="s">
        <v>224</v>
      </c>
      <c r="B6" s="5" t="n">
        <v>-18037</v>
      </c>
      <c r="C6" s="5" t="n">
        <v>-26344</v>
      </c>
    </row>
    <row r="7" spans="1:3">
      <c r="A7" s="4" t="s">
        <v>87</v>
      </c>
      <c r="B7" s="5" t="n">
        <v>38393</v>
      </c>
      <c r="C7" s="5" t="n">
        <v>57221</v>
      </c>
    </row>
    <row r="8" spans="1:3">
      <c r="A8" s="4" t="s">
        <v>225</v>
      </c>
    </row>
    <row r="9" spans="1:3">
      <c r="A9" s="3" t="s">
        <v>222</v>
      </c>
    </row>
    <row r="10" spans="1:3">
      <c r="A10" s="4" t="s">
        <v>226</v>
      </c>
      <c r="B10" s="5" t="n">
        <v>-231</v>
      </c>
      <c r="C10" s="5" t="n">
        <v>-252</v>
      </c>
    </row>
    <row r="11" spans="1:3">
      <c r="A11" s="4" t="s">
        <v>223</v>
      </c>
      <c r="B11" s="5" t="n">
        <v>-231</v>
      </c>
      <c r="C11" s="5" t="n">
        <v>-252</v>
      </c>
    </row>
    <row r="12" spans="1:3">
      <c r="A12" s="4" t="s">
        <v>224</v>
      </c>
      <c r="B12" s="5" t="n">
        <v>86</v>
      </c>
      <c r="C12" s="5" t="n">
        <v>101</v>
      </c>
    </row>
    <row r="13" spans="1:3">
      <c r="A13" s="4" t="s">
        <v>87</v>
      </c>
      <c r="B13" s="5" t="n">
        <v>-145</v>
      </c>
      <c r="C13" s="5" t="n">
        <v>-151</v>
      </c>
    </row>
    <row r="14" spans="1:3">
      <c r="A14" s="4" t="s">
        <v>227</v>
      </c>
    </row>
    <row r="15" spans="1:3">
      <c r="A15" s="3" t="s">
        <v>222</v>
      </c>
    </row>
    <row r="16" spans="1:3">
      <c r="A16" s="4" t="s">
        <v>33</v>
      </c>
      <c r="B16" s="5" t="n">
        <v>-167</v>
      </c>
      <c r="C16" s="5" t="n">
        <v>-164</v>
      </c>
    </row>
    <row r="17" spans="1:3">
      <c r="A17" s="4" t="s">
        <v>223</v>
      </c>
      <c r="B17" s="5" t="n">
        <v>-167</v>
      </c>
      <c r="C17" s="5" t="n">
        <v>-164</v>
      </c>
    </row>
    <row r="18" spans="1:3">
      <c r="A18" s="4" t="s">
        <v>224</v>
      </c>
      <c r="B18" s="5" t="n">
        <v>45</v>
      </c>
      <c r="C18" s="5" t="n">
        <v>44</v>
      </c>
    </row>
    <row r="19" spans="1:3">
      <c r="A19" s="4" t="s">
        <v>87</v>
      </c>
      <c r="B19" s="7" t="n">
        <v>-122</v>
      </c>
      <c r="C19" s="7" t="n">
        <v>-1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28</v>
      </c>
      <c r="B1" s="2" t="s">
        <v>1</v>
      </c>
    </row>
    <row r="2" spans="1:5">
      <c r="B2" s="2" t="s">
        <v>229</v>
      </c>
      <c r="C2" s="2" t="s">
        <v>230</v>
      </c>
      <c r="D2" s="2" t="s">
        <v>231</v>
      </c>
      <c r="E2" s="2" t="s">
        <v>232</v>
      </c>
    </row>
    <row r="3" spans="1:5">
      <c r="A3" s="3" t="s">
        <v>164</v>
      </c>
    </row>
    <row r="4" spans="1:5">
      <c r="A4" s="4" t="s">
        <v>233</v>
      </c>
      <c r="B4" s="7" t="n">
        <v>10658715</v>
      </c>
      <c r="C4" s="7" t="n">
        <v>10966965</v>
      </c>
      <c r="D4" s="7" t="n">
        <v>11567735</v>
      </c>
    </row>
    <row r="5" spans="1:5">
      <c r="A5" s="4" t="s">
        <v>234</v>
      </c>
      <c r="B5" s="5" t="n">
        <v>-85176</v>
      </c>
      <c r="C5" s="5" t="n">
        <v>-84895</v>
      </c>
      <c r="D5" s="7" t="n">
        <v>-93236</v>
      </c>
      <c r="E5" s="7" t="n">
        <v>-94724</v>
      </c>
    </row>
    <row r="6" spans="1:5">
      <c r="A6" s="4" t="s">
        <v>235</v>
      </c>
      <c r="B6" s="5" t="n">
        <v>10573539</v>
      </c>
      <c r="C6" s="5" t="n">
        <v>10882070</v>
      </c>
    </row>
    <row r="7" spans="1:5">
      <c r="A7" s="4" t="s">
        <v>236</v>
      </c>
      <c r="B7" s="5" t="n">
        <v>9212834</v>
      </c>
      <c r="C7" s="5" t="n">
        <v>9392526</v>
      </c>
    </row>
    <row r="8" spans="1:5">
      <c r="A8" s="4" t="s">
        <v>237</v>
      </c>
      <c r="B8" s="7" t="n">
        <v>0</v>
      </c>
    </row>
    <row r="9" spans="1:5">
      <c r="A9" s="4" t="s">
        <v>238</v>
      </c>
      <c r="B9" s="5" t="n">
        <v>2</v>
      </c>
    </row>
    <row r="10" spans="1:5">
      <c r="A10" s="4" t="s">
        <v>239</v>
      </c>
      <c r="B10" s="5" t="n">
        <v>2</v>
      </c>
    </row>
    <row r="11" spans="1:5">
      <c r="A11" s="4" t="s">
        <v>179</v>
      </c>
    </row>
    <row r="12" spans="1:5">
      <c r="A12" s="3" t="s">
        <v>164</v>
      </c>
    </row>
    <row r="13" spans="1:5">
      <c r="A13" s="4" t="s">
        <v>233</v>
      </c>
      <c r="B13" s="7" t="n">
        <v>816035</v>
      </c>
      <c r="C13" s="5" t="n">
        <v>854777</v>
      </c>
    </row>
    <row r="14" spans="1:5">
      <c r="A14" s="4" t="s">
        <v>236</v>
      </c>
      <c r="B14" s="5" t="n">
        <v>6263016</v>
      </c>
      <c r="C14" s="5" t="n">
        <v>6500949</v>
      </c>
    </row>
    <row r="15" spans="1:5">
      <c r="A15" s="4" t="s">
        <v>182</v>
      </c>
    </row>
    <row r="16" spans="1:5">
      <c r="A16" s="3" t="s">
        <v>164</v>
      </c>
    </row>
    <row r="17" spans="1:5">
      <c r="A17" s="4" t="s">
        <v>233</v>
      </c>
      <c r="B17" s="5" t="n">
        <v>587022</v>
      </c>
      <c r="C17" s="5" t="n">
        <v>677371</v>
      </c>
    </row>
    <row r="18" spans="1:5">
      <c r="A18" s="4" t="s">
        <v>236</v>
      </c>
      <c r="B18" s="5" t="n">
        <v>2949818</v>
      </c>
      <c r="C18" s="5" t="n">
        <v>2891577</v>
      </c>
    </row>
    <row r="19" spans="1:5">
      <c r="A19" s="4" t="s">
        <v>240</v>
      </c>
    </row>
    <row r="20" spans="1:5">
      <c r="A20" s="3" t="s">
        <v>164</v>
      </c>
    </row>
    <row r="21" spans="1:5">
      <c r="A21" s="4" t="s">
        <v>233</v>
      </c>
      <c r="B21" s="7" t="n">
        <v>42824</v>
      </c>
      <c r="C21" s="7" t="n">
        <v>42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1</v>
      </c>
      <c r="B1" s="2" t="s">
        <v>1</v>
      </c>
      <c r="D1" s="2" t="s">
        <v>242</v>
      </c>
    </row>
    <row r="2" spans="1:4">
      <c r="B2" s="2" t="s">
        <v>23</v>
      </c>
      <c r="C2" s="2" t="s">
        <v>24</v>
      </c>
      <c r="D2" s="2" t="s">
        <v>55</v>
      </c>
    </row>
    <row r="3" spans="1:4">
      <c r="A3" s="3" t="s">
        <v>243</v>
      </c>
    </row>
    <row r="4" spans="1:4">
      <c r="A4" s="4" t="s">
        <v>244</v>
      </c>
      <c r="B4" s="7" t="n">
        <v>84895</v>
      </c>
      <c r="C4" s="7" t="n">
        <v>94724</v>
      </c>
      <c r="D4" s="7" t="n">
        <v>94724</v>
      </c>
    </row>
    <row r="5" spans="1:4">
      <c r="A5" s="4" t="s">
        <v>245</v>
      </c>
      <c r="B5" s="5" t="n">
        <v>-12879</v>
      </c>
      <c r="C5" s="5" t="n">
        <v>-9385</v>
      </c>
      <c r="D5" s="5" t="n">
        <v>-42950</v>
      </c>
    </row>
    <row r="6" spans="1:4">
      <c r="A6" s="4" t="s">
        <v>246</v>
      </c>
      <c r="B6" s="5" t="n">
        <v>1041</v>
      </c>
      <c r="C6" s="5" t="n">
        <v>954</v>
      </c>
      <c r="D6" s="5" t="n">
        <v>3750</v>
      </c>
    </row>
    <row r="7" spans="1:4">
      <c r="A7" s="4" t="s">
        <v>247</v>
      </c>
      <c r="B7" s="5" t="n">
        <v>12481</v>
      </c>
      <c r="C7" s="5" t="n">
        <v>6397</v>
      </c>
      <c r="D7" s="5" t="n">
        <v>30846</v>
      </c>
    </row>
    <row r="8" spans="1:4">
      <c r="A8" s="4" t="s">
        <v>248</v>
      </c>
      <c r="B8" s="5" t="n">
        <v>-362</v>
      </c>
      <c r="C8" s="5" t="n">
        <v>546</v>
      </c>
      <c r="D8" s="5" t="n">
        <v>-1475</v>
      </c>
    </row>
    <row r="9" spans="1:4">
      <c r="A9" s="4" t="s">
        <v>217</v>
      </c>
      <c r="B9" s="5" t="n">
        <v>85176</v>
      </c>
      <c r="C9" s="5" t="n">
        <v>93236</v>
      </c>
      <c r="D9" s="5" t="n">
        <v>84895</v>
      </c>
    </row>
    <row r="10" spans="1:4">
      <c r="A10" s="4" t="s">
        <v>249</v>
      </c>
      <c r="B10" s="5" t="n">
        <v>23318</v>
      </c>
      <c r="C10" s="5" t="n">
        <v>22196</v>
      </c>
      <c r="D10" s="5" t="n">
        <v>22363</v>
      </c>
    </row>
    <row r="11" spans="1:4">
      <c r="A11" s="4" t="s">
        <v>250</v>
      </c>
      <c r="B11" s="5" t="n">
        <v>61858</v>
      </c>
      <c r="C11" s="5" t="n">
        <v>71040</v>
      </c>
      <c r="D11" s="5" t="n">
        <v>62532</v>
      </c>
    </row>
    <row r="12" spans="1:4">
      <c r="A12" s="3" t="s">
        <v>251</v>
      </c>
    </row>
    <row r="13" spans="1:4">
      <c r="A13" s="4" t="s">
        <v>217</v>
      </c>
      <c r="B13" s="5" t="n">
        <v>10658715</v>
      </c>
      <c r="C13" s="5" t="n">
        <v>11567735</v>
      </c>
      <c r="D13" s="5" t="n">
        <v>10966965</v>
      </c>
    </row>
    <row r="14" spans="1:4">
      <c r="A14" s="4" t="s">
        <v>249</v>
      </c>
      <c r="B14" s="5" t="n">
        <v>54978</v>
      </c>
      <c r="C14" s="5" t="n">
        <v>147476</v>
      </c>
      <c r="D14" s="5" t="n">
        <v>75042</v>
      </c>
    </row>
    <row r="15" spans="1:4">
      <c r="A15" s="4" t="s">
        <v>250</v>
      </c>
      <c r="B15" s="5" t="n">
        <v>10603737</v>
      </c>
      <c r="C15" s="5" t="n">
        <v>11420259</v>
      </c>
      <c r="D15" s="5" t="n">
        <v>10891923</v>
      </c>
    </row>
    <row r="16" spans="1:4">
      <c r="A16" s="4" t="s">
        <v>179</v>
      </c>
    </row>
    <row r="17" spans="1:4">
      <c r="A17" s="3" t="s">
        <v>243</v>
      </c>
    </row>
    <row r="18" spans="1:4">
      <c r="A18" s="4" t="s">
        <v>244</v>
      </c>
      <c r="B18" s="5" t="n">
        <v>78047</v>
      </c>
      <c r="C18" s="5" t="n">
        <v>88405</v>
      </c>
      <c r="D18" s="5" t="n">
        <v>88405</v>
      </c>
    </row>
    <row r="19" spans="1:4">
      <c r="A19" s="4" t="s">
        <v>245</v>
      </c>
      <c r="B19" s="5" t="n">
        <v>-12091</v>
      </c>
      <c r="C19" s="5" t="n">
        <v>-9384</v>
      </c>
      <c r="D19" s="5" t="n">
        <v>-42949</v>
      </c>
    </row>
    <row r="20" spans="1:4">
      <c r="A20" s="4" t="s">
        <v>246</v>
      </c>
      <c r="B20" s="5" t="n">
        <v>1034</v>
      </c>
      <c r="C20" s="5" t="n">
        <v>950</v>
      </c>
      <c r="D20" s="5" t="n">
        <v>3228</v>
      </c>
    </row>
    <row r="21" spans="1:4">
      <c r="A21" s="4" t="s">
        <v>247</v>
      </c>
      <c r="B21" s="5" t="n">
        <v>13235</v>
      </c>
      <c r="C21" s="5" t="n">
        <v>6217</v>
      </c>
      <c r="D21" s="5" t="n">
        <v>30915</v>
      </c>
    </row>
    <row r="22" spans="1:4">
      <c r="A22" s="4" t="s">
        <v>248</v>
      </c>
      <c r="B22" s="5" t="n">
        <v>-366</v>
      </c>
      <c r="C22" s="5" t="n">
        <v>479</v>
      </c>
      <c r="D22" s="5" t="n">
        <v>-1552</v>
      </c>
    </row>
    <row r="23" spans="1:4">
      <c r="A23" s="4" t="s">
        <v>217</v>
      </c>
      <c r="B23" s="5" t="n">
        <v>79859</v>
      </c>
      <c r="C23" s="5" t="n">
        <v>86667</v>
      </c>
      <c r="D23" s="5" t="n">
        <v>78047</v>
      </c>
    </row>
    <row r="24" spans="1:4">
      <c r="A24" s="4" t="s">
        <v>249</v>
      </c>
      <c r="B24" s="5" t="n">
        <v>20618</v>
      </c>
      <c r="C24" s="5" t="n">
        <v>18806</v>
      </c>
      <c r="D24" s="5" t="n">
        <v>18113</v>
      </c>
    </row>
    <row r="25" spans="1:4">
      <c r="A25" s="4" t="s">
        <v>250</v>
      </c>
      <c r="B25" s="5" t="n">
        <v>59241</v>
      </c>
      <c r="C25" s="5" t="n">
        <v>67861</v>
      </c>
      <c r="D25" s="5" t="n">
        <v>59934</v>
      </c>
    </row>
    <row r="26" spans="1:4">
      <c r="A26" s="3" t="s">
        <v>251</v>
      </c>
    </row>
    <row r="27" spans="1:4">
      <c r="A27" s="4" t="s">
        <v>217</v>
      </c>
      <c r="B27" s="5" t="n">
        <v>7121875</v>
      </c>
      <c r="C27" s="5" t="n">
        <v>7845361</v>
      </c>
      <c r="D27" s="5" t="n">
        <v>7398017</v>
      </c>
    </row>
    <row r="28" spans="1:4">
      <c r="A28" s="4" t="s">
        <v>249</v>
      </c>
      <c r="B28" s="5" t="n">
        <v>30834</v>
      </c>
      <c r="C28" s="5" t="n">
        <v>81228</v>
      </c>
      <c r="D28" s="5" t="n">
        <v>31383</v>
      </c>
    </row>
    <row r="29" spans="1:4">
      <c r="A29" s="4" t="s">
        <v>250</v>
      </c>
      <c r="B29" s="5" t="n">
        <v>7091041</v>
      </c>
      <c r="C29" s="5" t="n">
        <v>7764133</v>
      </c>
      <c r="D29" s="5" t="n">
        <v>7366634</v>
      </c>
    </row>
    <row r="30" spans="1:4">
      <c r="A30" s="4" t="s">
        <v>182</v>
      </c>
    </row>
    <row r="31" spans="1:4">
      <c r="A31" s="3" t="s">
        <v>243</v>
      </c>
    </row>
    <row r="32" spans="1:4">
      <c r="A32" s="4" t="s">
        <v>244</v>
      </c>
      <c r="B32" s="5" t="n">
        <v>6848</v>
      </c>
      <c r="C32" s="5" t="n">
        <v>6319</v>
      </c>
      <c r="D32" s="5" t="n">
        <v>6319</v>
      </c>
    </row>
    <row r="33" spans="1:4">
      <c r="A33" s="4" t="s">
        <v>245</v>
      </c>
      <c r="B33" s="5" t="n">
        <v>-788</v>
      </c>
      <c r="C33" s="5" t="n">
        <v>-1</v>
      </c>
      <c r="D33" s="5" t="n">
        <v>-1</v>
      </c>
    </row>
    <row r="34" spans="1:4">
      <c r="A34" s="4" t="s">
        <v>246</v>
      </c>
      <c r="B34" s="5" t="n">
        <v>7</v>
      </c>
      <c r="C34" s="5" t="n">
        <v>4</v>
      </c>
      <c r="D34" s="5" t="n">
        <v>522</v>
      </c>
    </row>
    <row r="35" spans="1:4">
      <c r="A35" s="4" t="s">
        <v>247</v>
      </c>
      <c r="B35" s="5" t="n">
        <v>-754</v>
      </c>
      <c r="C35" s="5" t="n">
        <v>180</v>
      </c>
      <c r="D35" s="5" t="n">
        <v>-69</v>
      </c>
    </row>
    <row r="36" spans="1:4">
      <c r="A36" s="4" t="s">
        <v>248</v>
      </c>
      <c r="B36" s="5" t="n">
        <v>4</v>
      </c>
      <c r="C36" s="5" t="n">
        <v>67</v>
      </c>
      <c r="D36" s="5" t="n">
        <v>77</v>
      </c>
    </row>
    <row r="37" spans="1:4">
      <c r="A37" s="4" t="s">
        <v>217</v>
      </c>
      <c r="B37" s="5" t="n">
        <v>5317</v>
      </c>
      <c r="C37" s="5" t="n">
        <v>6569</v>
      </c>
      <c r="D37" s="5" t="n">
        <v>6848</v>
      </c>
    </row>
    <row r="38" spans="1:4">
      <c r="A38" s="4" t="s">
        <v>249</v>
      </c>
      <c r="B38" s="5" t="n">
        <v>2700</v>
      </c>
      <c r="C38" s="5" t="n">
        <v>3390</v>
      </c>
      <c r="D38" s="5" t="n">
        <v>4250</v>
      </c>
    </row>
    <row r="39" spans="1:4">
      <c r="A39" s="4" t="s">
        <v>250</v>
      </c>
      <c r="B39" s="5" t="n">
        <v>2617</v>
      </c>
      <c r="C39" s="5" t="n">
        <v>3179</v>
      </c>
      <c r="D39" s="5" t="n">
        <v>2598</v>
      </c>
    </row>
    <row r="40" spans="1:4">
      <c r="A40" s="3" t="s">
        <v>251</v>
      </c>
    </row>
    <row r="41" spans="1:4">
      <c r="A41" s="4" t="s">
        <v>217</v>
      </c>
      <c r="B41" s="5" t="n">
        <v>3536840</v>
      </c>
      <c r="C41" s="5" t="n">
        <v>3722374</v>
      </c>
      <c r="D41" s="5" t="n">
        <v>3568948</v>
      </c>
    </row>
    <row r="42" spans="1:4">
      <c r="A42" s="4" t="s">
        <v>249</v>
      </c>
      <c r="B42" s="5" t="n">
        <v>24144</v>
      </c>
      <c r="C42" s="5" t="n">
        <v>66248</v>
      </c>
      <c r="D42" s="5" t="n">
        <v>43659</v>
      </c>
    </row>
    <row r="43" spans="1:4">
      <c r="A43" s="4" t="s">
        <v>250</v>
      </c>
      <c r="B43" s="7" t="n">
        <v>3512696</v>
      </c>
      <c r="C43" s="7" t="n">
        <v>3656126</v>
      </c>
      <c r="D43" s="7" t="n">
        <v>3525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v>
      </c>
      <c r="B1" s="2" t="s">
        <v>1</v>
      </c>
    </row>
    <row r="2" spans="1:3">
      <c r="B2" s="2" t="s">
        <v>23</v>
      </c>
      <c r="C2" s="2" t="s">
        <v>24</v>
      </c>
    </row>
    <row r="3" spans="1:3">
      <c r="A3" s="3" t="s">
        <v>47</v>
      </c>
    </row>
    <row r="4" spans="1:3">
      <c r="A4" s="4" t="s">
        <v>45</v>
      </c>
      <c r="B4" s="7" t="n">
        <v>38393</v>
      </c>
      <c r="C4" s="7" t="n">
        <v>57221</v>
      </c>
    </row>
    <row r="5" spans="1:3">
      <c r="A5" s="3" t="s">
        <v>48</v>
      </c>
    </row>
    <row r="6" spans="1:3">
      <c r="A6" s="4" t="s">
        <v>49</v>
      </c>
      <c r="B6" s="5" t="n">
        <v>4494</v>
      </c>
      <c r="C6" s="5" t="n">
        <v>42249</v>
      </c>
    </row>
    <row r="7" spans="1:3">
      <c r="A7" s="4" t="s">
        <v>50</v>
      </c>
      <c r="B7" s="5" t="n">
        <v>107</v>
      </c>
      <c r="C7" s="5" t="n">
        <v>100</v>
      </c>
    </row>
    <row r="8" spans="1:3">
      <c r="A8" s="4" t="s">
        <v>51</v>
      </c>
      <c r="B8" s="5" t="n">
        <v>-84</v>
      </c>
      <c r="C8" s="5" t="n">
        <v>33</v>
      </c>
    </row>
    <row r="9" spans="1:3">
      <c r="A9" s="4" t="s">
        <v>52</v>
      </c>
      <c r="B9" s="5" t="n">
        <v>4517</v>
      </c>
      <c r="C9" s="5" t="n">
        <v>42382</v>
      </c>
    </row>
    <row r="10" spans="1:3">
      <c r="A10" s="4" t="s">
        <v>53</v>
      </c>
      <c r="B10" s="7" t="n">
        <v>42910</v>
      </c>
      <c r="C10" s="7" t="n">
        <v>996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3</v>
      </c>
      <c r="C1" s="2" t="s">
        <v>55</v>
      </c>
      <c r="D1" s="2" t="s">
        <v>24</v>
      </c>
    </row>
    <row r="2" spans="1:4">
      <c r="A2" s="3" t="s">
        <v>253</v>
      </c>
    </row>
    <row r="3" spans="1:4">
      <c r="A3" s="4" t="s">
        <v>233</v>
      </c>
      <c r="B3" s="7" t="n">
        <v>10658715</v>
      </c>
      <c r="C3" s="7" t="n">
        <v>10966965</v>
      </c>
      <c r="D3" s="7" t="n">
        <v>11567735</v>
      </c>
    </row>
    <row r="4" spans="1:4">
      <c r="A4" s="4" t="s">
        <v>179</v>
      </c>
    </row>
    <row r="5" spans="1:4">
      <c r="A5" s="3" t="s">
        <v>253</v>
      </c>
    </row>
    <row r="6" spans="1:4">
      <c r="A6" s="4" t="s">
        <v>233</v>
      </c>
      <c r="B6" s="5" t="n">
        <v>7121875</v>
      </c>
      <c r="C6" s="5" t="n">
        <v>7398017</v>
      </c>
      <c r="D6" s="5" t="n">
        <v>7845361</v>
      </c>
    </row>
    <row r="7" spans="1:4">
      <c r="A7" s="4" t="s">
        <v>254</v>
      </c>
    </row>
    <row r="8" spans="1:4">
      <c r="A8" s="3" t="s">
        <v>253</v>
      </c>
    </row>
    <row r="9" spans="1:4">
      <c r="A9" s="4" t="s">
        <v>233</v>
      </c>
      <c r="B9" s="5" t="n">
        <v>3964119</v>
      </c>
      <c r="C9" s="5" t="n">
        <v>4117736</v>
      </c>
    </row>
    <row r="10" spans="1:4">
      <c r="A10" s="4" t="s">
        <v>255</v>
      </c>
    </row>
    <row r="11" spans="1:4">
      <c r="A11" s="3" t="s">
        <v>253</v>
      </c>
    </row>
    <row r="12" spans="1:4">
      <c r="A12" s="4" t="s">
        <v>233</v>
      </c>
      <c r="B12" s="5" t="n">
        <v>1976356</v>
      </c>
      <c r="C12" s="5" t="n">
        <v>2045684</v>
      </c>
    </row>
    <row r="13" spans="1:4">
      <c r="A13" s="4" t="s">
        <v>256</v>
      </c>
    </row>
    <row r="14" spans="1:4">
      <c r="A14" s="3" t="s">
        <v>253</v>
      </c>
    </row>
    <row r="15" spans="1:4">
      <c r="A15" s="4" t="s">
        <v>233</v>
      </c>
      <c r="B15" s="5" t="n">
        <v>998123</v>
      </c>
      <c r="C15" s="5" t="n">
        <v>1042918</v>
      </c>
    </row>
    <row r="16" spans="1:4">
      <c r="A16" s="4" t="s">
        <v>257</v>
      </c>
    </row>
    <row r="17" spans="1:4">
      <c r="A17" s="3" t="s">
        <v>253</v>
      </c>
    </row>
    <row r="18" spans="1:4">
      <c r="A18" s="4" t="s">
        <v>233</v>
      </c>
      <c r="B18" s="5" t="n">
        <v>149830</v>
      </c>
      <c r="C18" s="5" t="n">
        <v>157170</v>
      </c>
    </row>
    <row r="19" spans="1:4">
      <c r="A19" s="4" t="s">
        <v>258</v>
      </c>
    </row>
    <row r="20" spans="1:4">
      <c r="A20" s="3" t="s">
        <v>253</v>
      </c>
    </row>
    <row r="21" spans="1:4">
      <c r="A21" s="4" t="s">
        <v>233</v>
      </c>
      <c r="B21" s="5" t="n">
        <v>33447</v>
      </c>
      <c r="C21" s="5" t="n">
        <v>34509</v>
      </c>
    </row>
    <row r="22" spans="1:4">
      <c r="A22" s="4" t="s">
        <v>182</v>
      </c>
    </row>
    <row r="23" spans="1:4">
      <c r="A23" s="3" t="s">
        <v>253</v>
      </c>
    </row>
    <row r="24" spans="1:4">
      <c r="A24" s="4" t="s">
        <v>233</v>
      </c>
      <c r="B24" s="5" t="n">
        <v>3536840</v>
      </c>
      <c r="C24" s="5" t="n">
        <v>3568948</v>
      </c>
      <c r="D24" s="7" t="n">
        <v>3722374</v>
      </c>
    </row>
    <row r="25" spans="1:4">
      <c r="A25" s="4" t="s">
        <v>259</v>
      </c>
    </row>
    <row r="26" spans="1:4">
      <c r="A26" s="3" t="s">
        <v>253</v>
      </c>
    </row>
    <row r="27" spans="1:4">
      <c r="A27" s="4" t="s">
        <v>233</v>
      </c>
      <c r="B27" s="5" t="n">
        <v>1226714</v>
      </c>
      <c r="C27" s="5" t="n">
        <v>1330159</v>
      </c>
    </row>
    <row r="28" spans="1:4">
      <c r="A28" s="4" t="s">
        <v>260</v>
      </c>
    </row>
    <row r="29" spans="1:4">
      <c r="A29" s="3" t="s">
        <v>253</v>
      </c>
    </row>
    <row r="30" spans="1:4">
      <c r="A30" s="4" t="s">
        <v>233</v>
      </c>
      <c r="B30" s="5" t="n">
        <v>1675934</v>
      </c>
      <c r="C30" s="5" t="n">
        <v>1603893</v>
      </c>
    </row>
    <row r="31" spans="1:4">
      <c r="A31" s="4" t="s">
        <v>261</v>
      </c>
    </row>
    <row r="32" spans="1:4">
      <c r="A32" s="3" t="s">
        <v>253</v>
      </c>
    </row>
    <row r="33" spans="1:4">
      <c r="A33" s="4" t="s">
        <v>233</v>
      </c>
      <c r="B33" s="5" t="n">
        <v>313031</v>
      </c>
      <c r="C33" s="5" t="n">
        <v>322652</v>
      </c>
    </row>
    <row r="34" spans="1:4">
      <c r="A34" s="4" t="s">
        <v>262</v>
      </c>
    </row>
    <row r="35" spans="1:4">
      <c r="A35" s="3" t="s">
        <v>253</v>
      </c>
    </row>
    <row r="36" spans="1:4">
      <c r="A36" s="4" t="s">
        <v>233</v>
      </c>
      <c r="B36" s="7" t="n">
        <v>321161</v>
      </c>
      <c r="C36" s="7" t="n">
        <v>3122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63</v>
      </c>
      <c r="B1" s="2" t="s">
        <v>23</v>
      </c>
      <c r="C1" s="2" t="s">
        <v>55</v>
      </c>
      <c r="D1" s="2" t="s">
        <v>24</v>
      </c>
    </row>
    <row r="2" spans="1:4">
      <c r="A2" s="3" t="s">
        <v>253</v>
      </c>
    </row>
    <row r="3" spans="1:4">
      <c r="A3" s="4" t="s">
        <v>264</v>
      </c>
      <c r="B3" s="7" t="n">
        <v>10658715</v>
      </c>
      <c r="C3" s="7" t="n">
        <v>10966965</v>
      </c>
      <c r="D3" s="7" t="n">
        <v>11567735</v>
      </c>
    </row>
    <row r="4" spans="1:4">
      <c r="A4" s="4" t="s">
        <v>179</v>
      </c>
    </row>
    <row r="5" spans="1:4">
      <c r="A5" s="3" t="s">
        <v>253</v>
      </c>
    </row>
    <row r="6" spans="1:4">
      <c r="A6" s="4" t="s">
        <v>265</v>
      </c>
      <c r="B6" s="5" t="n">
        <v>88001</v>
      </c>
      <c r="C6" s="5" t="n">
        <v>77290</v>
      </c>
    </row>
    <row r="7" spans="1:4">
      <c r="A7" s="4" t="s">
        <v>266</v>
      </c>
      <c r="B7" s="5" t="n">
        <v>7033874</v>
      </c>
      <c r="C7" s="5" t="n">
        <v>7320727</v>
      </c>
    </row>
    <row r="8" spans="1:4">
      <c r="A8" s="4" t="s">
        <v>264</v>
      </c>
      <c r="B8" s="5" t="n">
        <v>7121875</v>
      </c>
      <c r="C8" s="5" t="n">
        <v>7398017</v>
      </c>
      <c r="D8" s="5" t="n">
        <v>7845361</v>
      </c>
    </row>
    <row r="9" spans="1:4">
      <c r="A9" s="4" t="s">
        <v>267</v>
      </c>
      <c r="B9" s="5" t="n">
        <v>11235</v>
      </c>
      <c r="C9" s="5" t="n">
        <v>8113</v>
      </c>
    </row>
    <row r="10" spans="1:4">
      <c r="A10" s="4" t="s">
        <v>268</v>
      </c>
    </row>
    <row r="11" spans="1:4">
      <c r="A11" s="3" t="s">
        <v>253</v>
      </c>
    </row>
    <row r="12" spans="1:4">
      <c r="A12" s="4" t="s">
        <v>265</v>
      </c>
      <c r="B12" s="5" t="n">
        <v>29941</v>
      </c>
      <c r="C12" s="5" t="n">
        <v>28244</v>
      </c>
    </row>
    <row r="13" spans="1:4">
      <c r="A13" s="4" t="s">
        <v>269</v>
      </c>
    </row>
    <row r="14" spans="1:4">
      <c r="A14" s="3" t="s">
        <v>253</v>
      </c>
    </row>
    <row r="15" spans="1:4">
      <c r="A15" s="4" t="s">
        <v>265</v>
      </c>
      <c r="B15" s="5" t="n">
        <v>15576</v>
      </c>
      <c r="C15" s="5" t="n">
        <v>7508</v>
      </c>
    </row>
    <row r="16" spans="1:4">
      <c r="A16" s="4" t="s">
        <v>270</v>
      </c>
    </row>
    <row r="17" spans="1:4">
      <c r="A17" s="3" t="s">
        <v>253</v>
      </c>
    </row>
    <row r="18" spans="1:4">
      <c r="A18" s="4" t="s">
        <v>265</v>
      </c>
      <c r="B18" s="5" t="n">
        <v>42484</v>
      </c>
      <c r="C18" s="5" t="n">
        <v>41538</v>
      </c>
    </row>
    <row r="19" spans="1:4">
      <c r="A19" s="4" t="s">
        <v>271</v>
      </c>
    </row>
    <row r="20" spans="1:4">
      <c r="A20" s="3" t="s">
        <v>253</v>
      </c>
    </row>
    <row r="21" spans="1:4">
      <c r="A21" s="4" t="s">
        <v>265</v>
      </c>
      <c r="B21" s="5" t="n">
        <v>81450</v>
      </c>
      <c r="C21" s="5" t="n">
        <v>72659</v>
      </c>
    </row>
    <row r="22" spans="1:4">
      <c r="A22" s="4" t="s">
        <v>266</v>
      </c>
      <c r="B22" s="5" t="n">
        <v>5877387</v>
      </c>
      <c r="C22" s="5" t="n">
        <v>6146129</v>
      </c>
    </row>
    <row r="23" spans="1:4">
      <c r="A23" s="4" t="s">
        <v>264</v>
      </c>
      <c r="B23" s="5" t="n">
        <v>5958837</v>
      </c>
      <c r="C23" s="5" t="n">
        <v>6218788</v>
      </c>
    </row>
    <row r="24" spans="1:4">
      <c r="A24" s="4" t="s">
        <v>267</v>
      </c>
      <c r="B24" s="5" t="n">
        <v>10136</v>
      </c>
      <c r="C24" s="5" t="n">
        <v>7377</v>
      </c>
    </row>
    <row r="25" spans="1:4">
      <c r="A25" s="4" t="s">
        <v>272</v>
      </c>
    </row>
    <row r="26" spans="1:4">
      <c r="A26" s="3" t="s">
        <v>253</v>
      </c>
    </row>
    <row r="27" spans="1:4">
      <c r="A27" s="4" t="s">
        <v>265</v>
      </c>
      <c r="B27" s="5" t="n">
        <v>26799</v>
      </c>
      <c r="C27" s="5" t="n">
        <v>25416</v>
      </c>
    </row>
    <row r="28" spans="1:4">
      <c r="A28" s="4" t="s">
        <v>273</v>
      </c>
    </row>
    <row r="29" spans="1:4">
      <c r="A29" s="3" t="s">
        <v>253</v>
      </c>
    </row>
    <row r="30" spans="1:4">
      <c r="A30" s="4" t="s">
        <v>265</v>
      </c>
      <c r="B30" s="5" t="n">
        <v>14680</v>
      </c>
      <c r="C30" s="5" t="n">
        <v>6743</v>
      </c>
    </row>
    <row r="31" spans="1:4">
      <c r="A31" s="4" t="s">
        <v>274</v>
      </c>
    </row>
    <row r="32" spans="1:4">
      <c r="A32" s="3" t="s">
        <v>253</v>
      </c>
    </row>
    <row r="33" spans="1:4">
      <c r="A33" s="4" t="s">
        <v>265</v>
      </c>
      <c r="B33" s="5" t="n">
        <v>39971</v>
      </c>
      <c r="C33" s="5" t="n">
        <v>40500</v>
      </c>
    </row>
    <row r="34" spans="1:4">
      <c r="A34" s="4" t="s">
        <v>275</v>
      </c>
    </row>
    <row r="35" spans="1:4">
      <c r="A35" s="3" t="s">
        <v>253</v>
      </c>
    </row>
    <row r="36" spans="1:4">
      <c r="A36" s="4" t="s">
        <v>265</v>
      </c>
      <c r="B36" s="5" t="n">
        <v>6551</v>
      </c>
      <c r="C36" s="5" t="n">
        <v>4631</v>
      </c>
    </row>
    <row r="37" spans="1:4">
      <c r="A37" s="4" t="s">
        <v>266</v>
      </c>
      <c r="B37" s="5" t="n">
        <v>1156487</v>
      </c>
      <c r="C37" s="5" t="n">
        <v>1174598</v>
      </c>
    </row>
    <row r="38" spans="1:4">
      <c r="A38" s="4" t="s">
        <v>264</v>
      </c>
      <c r="B38" s="5" t="n">
        <v>1163038</v>
      </c>
      <c r="C38" s="5" t="n">
        <v>1179229</v>
      </c>
    </row>
    <row r="39" spans="1:4">
      <c r="A39" s="4" t="s">
        <v>267</v>
      </c>
      <c r="B39" s="5" t="n">
        <v>1099</v>
      </c>
      <c r="C39" s="5" t="n">
        <v>736</v>
      </c>
    </row>
    <row r="40" spans="1:4">
      <c r="A40" s="4" t="s">
        <v>276</v>
      </c>
    </row>
    <row r="41" spans="1:4">
      <c r="A41" s="3" t="s">
        <v>253</v>
      </c>
    </row>
    <row r="42" spans="1:4">
      <c r="A42" s="4" t="s">
        <v>265</v>
      </c>
      <c r="B42" s="5" t="n">
        <v>3142</v>
      </c>
      <c r="C42" s="5" t="n">
        <v>2828</v>
      </c>
    </row>
    <row r="43" spans="1:4">
      <c r="A43" s="4" t="s">
        <v>277</v>
      </c>
    </row>
    <row r="44" spans="1:4">
      <c r="A44" s="3" t="s">
        <v>253</v>
      </c>
    </row>
    <row r="45" spans="1:4">
      <c r="A45" s="4" t="s">
        <v>265</v>
      </c>
      <c r="B45" s="5" t="n">
        <v>896</v>
      </c>
      <c r="C45" s="5" t="n">
        <v>765</v>
      </c>
    </row>
    <row r="46" spans="1:4">
      <c r="A46" s="4" t="s">
        <v>278</v>
      </c>
    </row>
    <row r="47" spans="1:4">
      <c r="A47" s="3" t="s">
        <v>253</v>
      </c>
    </row>
    <row r="48" spans="1:4">
      <c r="A48" s="4" t="s">
        <v>265</v>
      </c>
      <c r="B48" s="5" t="n">
        <v>2513</v>
      </c>
      <c r="C48" s="5" t="n">
        <v>1038</v>
      </c>
    </row>
    <row r="49" spans="1:4">
      <c r="A49" s="4" t="s">
        <v>182</v>
      </c>
    </row>
    <row r="50" spans="1:4">
      <c r="A50" s="3" t="s">
        <v>253</v>
      </c>
    </row>
    <row r="51" spans="1:4">
      <c r="A51" s="4" t="s">
        <v>265</v>
      </c>
      <c r="B51" s="5" t="n">
        <v>2204</v>
      </c>
      <c r="C51" s="5" t="n">
        <v>1360</v>
      </c>
    </row>
    <row r="52" spans="1:4">
      <c r="A52" s="4" t="s">
        <v>266</v>
      </c>
      <c r="B52" s="5" t="n">
        <v>3534636</v>
      </c>
      <c r="C52" s="5" t="n">
        <v>3567588</v>
      </c>
    </row>
    <row r="53" spans="1:4">
      <c r="A53" s="4" t="s">
        <v>264</v>
      </c>
      <c r="B53" s="5" t="n">
        <v>3536840</v>
      </c>
      <c r="C53" s="5" t="n">
        <v>3568948</v>
      </c>
      <c r="D53" s="7" t="n">
        <v>3722374</v>
      </c>
    </row>
    <row r="54" spans="1:4">
      <c r="A54" s="4" t="s">
        <v>267</v>
      </c>
      <c r="B54" s="5" t="n">
        <v>262</v>
      </c>
    </row>
    <row r="55" spans="1:4">
      <c r="A55" s="4" t="s">
        <v>279</v>
      </c>
    </row>
    <row r="56" spans="1:4">
      <c r="A56" s="3" t="s">
        <v>253</v>
      </c>
    </row>
    <row r="57" spans="1:4">
      <c r="A57" s="4" t="s">
        <v>265</v>
      </c>
      <c r="B57" s="5" t="n">
        <v>496</v>
      </c>
      <c r="C57" s="5" t="n">
        <v>823</v>
      </c>
    </row>
    <row r="58" spans="1:4">
      <c r="A58" s="4" t="s">
        <v>280</v>
      </c>
    </row>
    <row r="59" spans="1:4">
      <c r="A59" s="3" t="s">
        <v>253</v>
      </c>
    </row>
    <row r="60" spans="1:4">
      <c r="A60" s="4" t="s">
        <v>265</v>
      </c>
      <c r="B60" s="5" t="n">
        <v>513</v>
      </c>
      <c r="C60" s="5" t="n">
        <v>89</v>
      </c>
    </row>
    <row r="61" spans="1:4">
      <c r="A61" s="4" t="s">
        <v>281</v>
      </c>
    </row>
    <row r="62" spans="1:4">
      <c r="A62" s="3" t="s">
        <v>253</v>
      </c>
    </row>
    <row r="63" spans="1:4">
      <c r="A63" s="4" t="s">
        <v>265</v>
      </c>
      <c r="B63" s="5" t="n">
        <v>1195</v>
      </c>
      <c r="C63" s="5" t="n">
        <v>448</v>
      </c>
    </row>
    <row r="64" spans="1:4">
      <c r="A64" s="4" t="s">
        <v>282</v>
      </c>
    </row>
    <row r="65" spans="1:4">
      <c r="A65" s="3" t="s">
        <v>253</v>
      </c>
    </row>
    <row r="66" spans="1:4">
      <c r="A66" s="4" t="s">
        <v>265</v>
      </c>
      <c r="B66" s="5" t="n">
        <v>2177</v>
      </c>
      <c r="C66" s="5" t="n">
        <v>1355</v>
      </c>
    </row>
    <row r="67" spans="1:4">
      <c r="A67" s="4" t="s">
        <v>266</v>
      </c>
      <c r="B67" s="5" t="n">
        <v>2794598</v>
      </c>
      <c r="C67" s="5" t="n">
        <v>2862222</v>
      </c>
    </row>
    <row r="68" spans="1:4">
      <c r="A68" s="4" t="s">
        <v>264</v>
      </c>
      <c r="B68" s="5" t="n">
        <v>2796775</v>
      </c>
      <c r="C68" s="5" t="n">
        <v>2863577</v>
      </c>
    </row>
    <row r="69" spans="1:4">
      <c r="A69" s="4" t="s">
        <v>267</v>
      </c>
      <c r="B69" s="5" t="n">
        <v>262</v>
      </c>
    </row>
    <row r="70" spans="1:4">
      <c r="A70" s="4" t="s">
        <v>283</v>
      </c>
    </row>
    <row r="71" spans="1:4">
      <c r="A71" s="3" t="s">
        <v>253</v>
      </c>
    </row>
    <row r="72" spans="1:4">
      <c r="A72" s="4" t="s">
        <v>265</v>
      </c>
      <c r="B72" s="5" t="n">
        <v>479</v>
      </c>
      <c r="C72" s="5" t="n">
        <v>823</v>
      </c>
    </row>
    <row r="73" spans="1:4">
      <c r="A73" s="4" t="s">
        <v>284</v>
      </c>
    </row>
    <row r="74" spans="1:4">
      <c r="A74" s="3" t="s">
        <v>253</v>
      </c>
    </row>
    <row r="75" spans="1:4">
      <c r="A75" s="4" t="s">
        <v>265</v>
      </c>
      <c r="B75" s="5" t="n">
        <v>513</v>
      </c>
      <c r="C75" s="5" t="n">
        <v>88</v>
      </c>
    </row>
    <row r="76" spans="1:4">
      <c r="A76" s="4" t="s">
        <v>285</v>
      </c>
    </row>
    <row r="77" spans="1:4">
      <c r="A77" s="3" t="s">
        <v>253</v>
      </c>
    </row>
    <row r="78" spans="1:4">
      <c r="A78" s="4" t="s">
        <v>265</v>
      </c>
      <c r="B78" s="5" t="n">
        <v>1185</v>
      </c>
      <c r="C78" s="5" t="n">
        <v>444</v>
      </c>
    </row>
    <row r="79" spans="1:4">
      <c r="A79" s="4" t="s">
        <v>286</v>
      </c>
    </row>
    <row r="80" spans="1:4">
      <c r="A80" s="3" t="s">
        <v>253</v>
      </c>
    </row>
    <row r="81" spans="1:4">
      <c r="A81" s="4" t="s">
        <v>265</v>
      </c>
      <c r="B81" s="5" t="n">
        <v>27</v>
      </c>
      <c r="C81" s="5" t="n">
        <v>5</v>
      </c>
    </row>
    <row r="82" spans="1:4">
      <c r="A82" s="4" t="s">
        <v>266</v>
      </c>
      <c r="B82" s="5" t="n">
        <v>740038</v>
      </c>
      <c r="C82" s="5" t="n">
        <v>705366</v>
      </c>
    </row>
    <row r="83" spans="1:4">
      <c r="A83" s="4" t="s">
        <v>264</v>
      </c>
      <c r="B83" s="5" t="n">
        <v>740065</v>
      </c>
      <c r="C83" s="5" t="n">
        <v>705371</v>
      </c>
    </row>
    <row r="84" spans="1:4">
      <c r="A84" s="4" t="s">
        <v>287</v>
      </c>
    </row>
    <row r="85" spans="1:4">
      <c r="A85" s="3" t="s">
        <v>253</v>
      </c>
    </row>
    <row r="86" spans="1:4">
      <c r="A86" s="4" t="s">
        <v>265</v>
      </c>
      <c r="B86" s="5" t="n">
        <v>17</v>
      </c>
    </row>
    <row r="87" spans="1:4">
      <c r="A87" s="4" t="s">
        <v>288</v>
      </c>
    </row>
    <row r="88" spans="1:4">
      <c r="A88" s="3" t="s">
        <v>253</v>
      </c>
    </row>
    <row r="89" spans="1:4">
      <c r="A89" s="4" t="s">
        <v>265</v>
      </c>
      <c r="C89" s="5" t="n">
        <v>1</v>
      </c>
    </row>
    <row r="90" spans="1:4">
      <c r="A90" s="4" t="s">
        <v>289</v>
      </c>
    </row>
    <row r="91" spans="1:4">
      <c r="A91" s="3" t="s">
        <v>253</v>
      </c>
    </row>
    <row r="92" spans="1:4">
      <c r="A92" s="4" t="s">
        <v>265</v>
      </c>
      <c r="B92" s="7" t="n">
        <v>10</v>
      </c>
      <c r="C92"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90</v>
      </c>
      <c r="B1" s="2" t="s">
        <v>1</v>
      </c>
      <c r="D1" s="2" t="s">
        <v>242</v>
      </c>
    </row>
    <row r="2" spans="1:4">
      <c r="B2" s="2" t="s">
        <v>23</v>
      </c>
      <c r="C2" s="2" t="s">
        <v>24</v>
      </c>
      <c r="D2" s="2" t="s">
        <v>55</v>
      </c>
    </row>
    <row r="3" spans="1:4">
      <c r="A3" s="3" t="s">
        <v>291</v>
      </c>
    </row>
    <row r="4" spans="1:4">
      <c r="A4" s="4" t="s">
        <v>292</v>
      </c>
      <c r="B4" s="4" t="s">
        <v>293</v>
      </c>
      <c r="D4" s="4" t="s">
        <v>293</v>
      </c>
    </row>
    <row r="5" spans="1:4">
      <c r="A5" s="4" t="s">
        <v>294</v>
      </c>
      <c r="B5" s="4" t="s">
        <v>295</v>
      </c>
      <c r="D5" s="4" t="s">
        <v>295</v>
      </c>
    </row>
    <row r="6" spans="1:4">
      <c r="A6" s="4" t="s">
        <v>296</v>
      </c>
    </row>
    <row r="7" spans="1:4">
      <c r="A7" s="3" t="s">
        <v>291</v>
      </c>
    </row>
    <row r="8" spans="1:4">
      <c r="A8" s="4" t="s">
        <v>297</v>
      </c>
      <c r="B8" s="7" t="n">
        <v>65304</v>
      </c>
      <c r="D8" s="7" t="n">
        <v>93367</v>
      </c>
    </row>
    <row r="9" spans="1:4">
      <c r="A9" s="4" t="s">
        <v>298</v>
      </c>
    </row>
    <row r="10" spans="1:4">
      <c r="A10" s="3" t="s">
        <v>291</v>
      </c>
    </row>
    <row r="11" spans="1:4">
      <c r="A11" s="4" t="s">
        <v>297</v>
      </c>
      <c r="B11" s="5" t="n">
        <v>2027</v>
      </c>
      <c r="D11" s="5" t="n">
        <v>325</v>
      </c>
    </row>
    <row r="12" spans="1:4">
      <c r="A12" s="4" t="s">
        <v>271</v>
      </c>
    </row>
    <row r="13" spans="1:4">
      <c r="A13" s="3" t="s">
        <v>291</v>
      </c>
    </row>
    <row r="14" spans="1:4">
      <c r="A14" s="4" t="s">
        <v>297</v>
      </c>
      <c r="B14" s="5" t="n">
        <v>41458</v>
      </c>
      <c r="D14" s="5" t="n">
        <v>49998</v>
      </c>
    </row>
    <row r="15" spans="1:4">
      <c r="A15" s="4" t="s">
        <v>275</v>
      </c>
    </row>
    <row r="16" spans="1:4">
      <c r="A16" s="3" t="s">
        <v>291</v>
      </c>
    </row>
    <row r="17" spans="1:4">
      <c r="A17" s="4" t="s">
        <v>297</v>
      </c>
      <c r="B17" s="5" t="n">
        <v>2027</v>
      </c>
      <c r="D17" s="5" t="n">
        <v>325</v>
      </c>
    </row>
    <row r="18" spans="1:4">
      <c r="A18" s="4" t="s">
        <v>282</v>
      </c>
    </row>
    <row r="19" spans="1:4">
      <c r="A19" s="3" t="s">
        <v>291</v>
      </c>
    </row>
    <row r="20" spans="1:4">
      <c r="A20" s="4" t="s">
        <v>297</v>
      </c>
      <c r="B20" s="5" t="n">
        <v>23846</v>
      </c>
      <c r="D20" s="5" t="n">
        <v>43369</v>
      </c>
    </row>
    <row r="21" spans="1:4">
      <c r="A21" s="4" t="s">
        <v>299</v>
      </c>
    </row>
    <row r="22" spans="1:4">
      <c r="A22" s="3" t="s">
        <v>300</v>
      </c>
    </row>
    <row r="23" spans="1:4">
      <c r="A23" s="4" t="s">
        <v>124</v>
      </c>
      <c r="B23" s="5" t="n">
        <v>30834</v>
      </c>
      <c r="D23" s="5" t="n">
        <v>31383</v>
      </c>
    </row>
    <row r="24" spans="1:4">
      <c r="A24" s="3" t="s">
        <v>301</v>
      </c>
    </row>
    <row r="25" spans="1:4">
      <c r="A25" s="4" t="s">
        <v>124</v>
      </c>
      <c r="B25" s="5" t="n">
        <v>29657</v>
      </c>
      <c r="D25" s="5" t="n">
        <v>30054</v>
      </c>
    </row>
    <row r="26" spans="1:4">
      <c r="A26" s="4" t="s">
        <v>302</v>
      </c>
      <c r="B26" s="5" t="n">
        <v>20618</v>
      </c>
      <c r="D26" s="5" t="n">
        <v>18113</v>
      </c>
    </row>
    <row r="27" spans="1:4">
      <c r="A27" s="3" t="s">
        <v>303</v>
      </c>
    </row>
    <row r="28" spans="1:4">
      <c r="A28" s="4" t="s">
        <v>124</v>
      </c>
      <c r="B28" s="5" t="n">
        <v>31230</v>
      </c>
      <c r="C28" s="7" t="n">
        <v>42217</v>
      </c>
    </row>
    <row r="29" spans="1:4">
      <c r="A29" s="3" t="s">
        <v>291</v>
      </c>
    </row>
    <row r="30" spans="1:4">
      <c r="A30" s="4" t="s">
        <v>124</v>
      </c>
      <c r="B30" s="5" t="n">
        <v>300</v>
      </c>
      <c r="C30" s="5" t="n">
        <v>1</v>
      </c>
    </row>
    <row r="31" spans="1:4">
      <c r="A31" s="4" t="s">
        <v>304</v>
      </c>
    </row>
    <row r="32" spans="1:4">
      <c r="A32" s="3" t="s">
        <v>300</v>
      </c>
    </row>
    <row r="33" spans="1:4">
      <c r="A33" s="4" t="s">
        <v>305</v>
      </c>
      <c r="B33" s="5" t="n">
        <v>30051</v>
      </c>
      <c r="D33" s="5" t="n">
        <v>31360</v>
      </c>
    </row>
    <row r="34" spans="1:4">
      <c r="A34" s="3" t="s">
        <v>301</v>
      </c>
    </row>
    <row r="35" spans="1:4">
      <c r="A35" s="4" t="s">
        <v>305</v>
      </c>
      <c r="B35" s="5" t="n">
        <v>28892</v>
      </c>
      <c r="D35" s="5" t="n">
        <v>30031</v>
      </c>
    </row>
    <row r="36" spans="1:4">
      <c r="A36" s="4" t="s">
        <v>302</v>
      </c>
      <c r="B36" s="5" t="n">
        <v>20320</v>
      </c>
      <c r="D36" s="5" t="n">
        <v>18102</v>
      </c>
    </row>
    <row r="37" spans="1:4">
      <c r="A37" s="3" t="s">
        <v>303</v>
      </c>
    </row>
    <row r="38" spans="1:4">
      <c r="A38" s="4" t="s">
        <v>305</v>
      </c>
      <c r="B38" s="5" t="n">
        <v>30444</v>
      </c>
      <c r="C38" s="5" t="n">
        <v>42100</v>
      </c>
    </row>
    <row r="39" spans="1:4">
      <c r="A39" s="3" t="s">
        <v>291</v>
      </c>
    </row>
    <row r="40" spans="1:4">
      <c r="A40" s="4" t="s">
        <v>305</v>
      </c>
      <c r="B40" s="5" t="n">
        <v>290</v>
      </c>
    </row>
    <row r="41" spans="1:4">
      <c r="A41" s="4" t="s">
        <v>306</v>
      </c>
    </row>
    <row r="42" spans="1:4">
      <c r="A42" s="3" t="s">
        <v>300</v>
      </c>
    </row>
    <row r="43" spans="1:4">
      <c r="A43" s="4" t="s">
        <v>305</v>
      </c>
      <c r="B43" s="5" t="n">
        <v>783</v>
      </c>
      <c r="D43" s="5" t="n">
        <v>23</v>
      </c>
    </row>
    <row r="44" spans="1:4">
      <c r="A44" s="3" t="s">
        <v>301</v>
      </c>
    </row>
    <row r="45" spans="1:4">
      <c r="A45" s="4" t="s">
        <v>305</v>
      </c>
      <c r="B45" s="5" t="n">
        <v>765</v>
      </c>
      <c r="D45" s="5" t="n">
        <v>23</v>
      </c>
    </row>
    <row r="46" spans="1:4">
      <c r="A46" s="4" t="s">
        <v>302</v>
      </c>
      <c r="B46" s="5" t="n">
        <v>298</v>
      </c>
      <c r="D46" s="5" t="n">
        <v>11</v>
      </c>
    </row>
    <row r="47" spans="1:4">
      <c r="A47" s="3" t="s">
        <v>303</v>
      </c>
    </row>
    <row r="48" spans="1:4">
      <c r="A48" s="4" t="s">
        <v>305</v>
      </c>
      <c r="B48" s="5" t="n">
        <v>786</v>
      </c>
      <c r="C48" s="5" t="n">
        <v>117</v>
      </c>
    </row>
    <row r="49" spans="1:4">
      <c r="A49" s="3" t="s">
        <v>291</v>
      </c>
    </row>
    <row r="50" spans="1:4">
      <c r="A50" s="4" t="s">
        <v>305</v>
      </c>
      <c r="B50" s="5" t="n">
        <v>10</v>
      </c>
      <c r="C50" s="5" t="n">
        <v>1</v>
      </c>
    </row>
    <row r="51" spans="1:4">
      <c r="A51" s="4" t="s">
        <v>307</v>
      </c>
    </row>
    <row r="52" spans="1:4">
      <c r="A52" s="3" t="s">
        <v>300</v>
      </c>
    </row>
    <row r="53" spans="1:4">
      <c r="A53" s="4" t="s">
        <v>124</v>
      </c>
      <c r="B53" s="5" t="n">
        <v>24144</v>
      </c>
      <c r="D53" s="5" t="n">
        <v>43659</v>
      </c>
    </row>
    <row r="54" spans="1:4">
      <c r="A54" s="3" t="s">
        <v>301</v>
      </c>
    </row>
    <row r="55" spans="1:4">
      <c r="A55" s="4" t="s">
        <v>124</v>
      </c>
      <c r="B55" s="5" t="n">
        <v>23846</v>
      </c>
      <c r="D55" s="5" t="n">
        <v>43369</v>
      </c>
    </row>
    <row r="56" spans="1:4">
      <c r="A56" s="4" t="s">
        <v>302</v>
      </c>
      <c r="B56" s="5" t="n">
        <v>2700</v>
      </c>
      <c r="D56" s="5" t="n">
        <v>4250</v>
      </c>
    </row>
    <row r="57" spans="1:4">
      <c r="A57" s="3" t="s">
        <v>303</v>
      </c>
    </row>
    <row r="58" spans="1:4">
      <c r="A58" s="4" t="s">
        <v>124</v>
      </c>
      <c r="B58" s="5" t="n">
        <v>25757</v>
      </c>
      <c r="C58" s="5" t="n">
        <v>70255</v>
      </c>
    </row>
    <row r="59" spans="1:4">
      <c r="A59" s="3" t="s">
        <v>291</v>
      </c>
    </row>
    <row r="60" spans="1:4">
      <c r="A60" s="4" t="s">
        <v>124</v>
      </c>
      <c r="B60" s="5" t="n">
        <v>91</v>
      </c>
      <c r="C60" s="5" t="n">
        <v>477</v>
      </c>
    </row>
    <row r="61" spans="1:4">
      <c r="A61" s="4" t="s">
        <v>308</v>
      </c>
    </row>
    <row r="62" spans="1:4">
      <c r="A62" s="3" t="s">
        <v>300</v>
      </c>
    </row>
    <row r="63" spans="1:4">
      <c r="A63" s="4" t="s">
        <v>305</v>
      </c>
      <c r="B63" s="5" t="n">
        <v>24144</v>
      </c>
      <c r="D63" s="5" t="n">
        <v>43659</v>
      </c>
    </row>
    <row r="64" spans="1:4">
      <c r="A64" s="3" t="s">
        <v>301</v>
      </c>
    </row>
    <row r="65" spans="1:4">
      <c r="A65" s="4" t="s">
        <v>305</v>
      </c>
      <c r="B65" s="5" t="n">
        <v>23846</v>
      </c>
      <c r="D65" s="5" t="n">
        <v>43369</v>
      </c>
    </row>
    <row r="66" spans="1:4">
      <c r="A66" s="4" t="s">
        <v>302</v>
      </c>
      <c r="B66" s="5" t="n">
        <v>2700</v>
      </c>
      <c r="D66" s="7" t="n">
        <v>4250</v>
      </c>
    </row>
    <row r="67" spans="1:4">
      <c r="A67" s="3" t="s">
        <v>303</v>
      </c>
    </row>
    <row r="68" spans="1:4">
      <c r="A68" s="4" t="s">
        <v>305</v>
      </c>
      <c r="B68" s="5" t="n">
        <v>25757</v>
      </c>
      <c r="C68" s="5" t="n">
        <v>62157</v>
      </c>
    </row>
    <row r="69" spans="1:4">
      <c r="A69" s="3" t="s">
        <v>291</v>
      </c>
    </row>
    <row r="70" spans="1:4">
      <c r="A70" s="4" t="s">
        <v>305</v>
      </c>
      <c r="B70" s="7" t="n">
        <v>91</v>
      </c>
      <c r="C70" s="5" t="n">
        <v>441</v>
      </c>
    </row>
    <row r="71" spans="1:4">
      <c r="A71" s="4" t="s">
        <v>309</v>
      </c>
    </row>
    <row r="72" spans="1:4">
      <c r="A72" s="3" t="s">
        <v>303</v>
      </c>
    </row>
    <row r="73" spans="1:4">
      <c r="A73" s="4" t="s">
        <v>305</v>
      </c>
      <c r="C73" s="5" t="n">
        <v>8098</v>
      </c>
    </row>
    <row r="74" spans="1:4">
      <c r="A74" s="3" t="s">
        <v>291</v>
      </c>
    </row>
    <row r="75" spans="1:4">
      <c r="A75" s="4" t="s">
        <v>305</v>
      </c>
      <c r="C75" s="7" t="n">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0</v>
      </c>
      <c r="B1" s="2" t="s">
        <v>1</v>
      </c>
    </row>
    <row r="2" spans="1:3">
      <c r="B2" s="2" t="s">
        <v>229</v>
      </c>
      <c r="C2" s="2" t="s">
        <v>311</v>
      </c>
    </row>
    <row r="3" spans="1:3">
      <c r="A3" s="3" t="s">
        <v>312</v>
      </c>
    </row>
    <row r="4" spans="1:3">
      <c r="A4" s="4" t="s">
        <v>313</v>
      </c>
      <c r="B4" s="5" t="n">
        <v>247</v>
      </c>
      <c r="C4" s="5" t="n">
        <v>276</v>
      </c>
    </row>
    <row r="5" spans="1:3">
      <c r="A5" s="4" t="s">
        <v>314</v>
      </c>
      <c r="B5" s="7" t="n">
        <v>5200</v>
      </c>
      <c r="C5" s="7" t="n">
        <v>5176</v>
      </c>
    </row>
    <row r="6" spans="1:3">
      <c r="A6" s="4" t="s">
        <v>315</v>
      </c>
      <c r="B6" s="7" t="n">
        <v>4542</v>
      </c>
      <c r="C6" s="7" t="n">
        <v>4346</v>
      </c>
    </row>
    <row r="7" spans="1:3">
      <c r="A7" s="4" t="s">
        <v>316</v>
      </c>
      <c r="B7" s="5" t="n">
        <v>433</v>
      </c>
      <c r="C7" s="5" t="n">
        <v>404</v>
      </c>
    </row>
    <row r="8" spans="1:3">
      <c r="A8" s="4" t="s">
        <v>317</v>
      </c>
      <c r="B8" s="7" t="n">
        <v>20781</v>
      </c>
      <c r="C8" s="7" t="n">
        <v>259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7"/>
    <col customWidth="1" max="6" min="6" width="21"/>
    <col customWidth="1" max="7" min="7" width="21"/>
  </cols>
  <sheetData>
    <row r="1" spans="1:7">
      <c r="A1" s="1" t="s">
        <v>318</v>
      </c>
      <c r="B1" s="2" t="s">
        <v>319</v>
      </c>
      <c r="C1" s="2" t="s">
        <v>320</v>
      </c>
      <c r="D1" s="2" t="s">
        <v>321</v>
      </c>
      <c r="E1" s="2" t="s">
        <v>322</v>
      </c>
      <c r="F1" s="2" t="s">
        <v>323</v>
      </c>
      <c r="G1" s="2" t="s">
        <v>230</v>
      </c>
    </row>
    <row r="2" spans="1:7">
      <c r="A2" s="3" t="s">
        <v>324</v>
      </c>
    </row>
    <row r="3" spans="1:7">
      <c r="A3" s="4" t="s">
        <v>325</v>
      </c>
      <c r="B3" s="7" t="n">
        <v>7293770</v>
      </c>
      <c r="G3" s="7" t="n">
        <v>7474318</v>
      </c>
    </row>
    <row r="4" spans="1:7">
      <c r="A4" s="4" t="s">
        <v>326</v>
      </c>
    </row>
    <row r="5" spans="1:7">
      <c r="A5" s="3" t="s">
        <v>324</v>
      </c>
    </row>
    <row r="6" spans="1:7">
      <c r="A6" s="4" t="s">
        <v>327</v>
      </c>
      <c r="B6" s="7" t="n">
        <v>100000</v>
      </c>
    </row>
    <row r="7" spans="1:7">
      <c r="A7" s="4" t="s">
        <v>328</v>
      </c>
      <c r="B7" s="4" t="s">
        <v>329</v>
      </c>
    </row>
    <row r="8" spans="1:7">
      <c r="A8" s="4" t="s">
        <v>330</v>
      </c>
    </row>
    <row r="9" spans="1:7">
      <c r="A9" s="3" t="s">
        <v>324</v>
      </c>
    </row>
    <row r="10" spans="1:7">
      <c r="A10" s="4" t="s">
        <v>331</v>
      </c>
      <c r="E10" s="8" t="n">
        <v>408264</v>
      </c>
      <c r="F10" s="7" t="n">
        <v>310195</v>
      </c>
    </row>
    <row r="11" spans="1:7">
      <c r="A11" s="4" t="s">
        <v>332</v>
      </c>
    </row>
    <row r="12" spans="1:7">
      <c r="A12" s="3" t="s">
        <v>324</v>
      </c>
    </row>
    <row r="13" spans="1:7">
      <c r="A13" s="4" t="s">
        <v>331</v>
      </c>
      <c r="D13" s="7" t="n">
        <v>869860</v>
      </c>
    </row>
    <row r="14" spans="1:7">
      <c r="A14" s="4" t="s">
        <v>333</v>
      </c>
    </row>
    <row r="15" spans="1:7">
      <c r="A15" s="3" t="s">
        <v>324</v>
      </c>
    </row>
    <row r="16" spans="1:7">
      <c r="A16" s="4" t="s">
        <v>334</v>
      </c>
      <c r="C16" s="4" t="s">
        <v>335</v>
      </c>
    </row>
    <row r="17" spans="1:7">
      <c r="A17" s="3" t="s">
        <v>336</v>
      </c>
    </row>
    <row r="18" spans="1:7">
      <c r="A18" s="4" t="s">
        <v>337</v>
      </c>
      <c r="C18" s="7"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8</v>
      </c>
      <c r="B1" s="2" t="s">
        <v>1</v>
      </c>
    </row>
    <row r="2" spans="1:3">
      <c r="B2" s="2" t="s">
        <v>23</v>
      </c>
      <c r="C2" s="2" t="s">
        <v>24</v>
      </c>
    </row>
    <row r="3" spans="1:3">
      <c r="A3" s="3" t="s">
        <v>339</v>
      </c>
    </row>
    <row r="4" spans="1:3">
      <c r="A4" s="4" t="s">
        <v>340</v>
      </c>
      <c r="B4" s="4" t="s">
        <v>341</v>
      </c>
      <c r="C4" s="4" t="s">
        <v>342</v>
      </c>
    </row>
    <row r="5" spans="1:3">
      <c r="A5" s="4" t="s">
        <v>343</v>
      </c>
      <c r="B5"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19</v>
      </c>
    </row>
    <row r="3" spans="1:2">
      <c r="A3" s="3" t="s">
        <v>346</v>
      </c>
    </row>
    <row r="4" spans="1:2">
      <c r="A4" s="4" t="s">
        <v>347</v>
      </c>
      <c r="B4" s="4" t="s">
        <v>348</v>
      </c>
    </row>
    <row r="5" spans="1:2">
      <c r="A5" s="4" t="s">
        <v>349</v>
      </c>
      <c r="B5" s="7" t="n">
        <v>5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3</v>
      </c>
      <c r="C2" s="2" t="s">
        <v>24</v>
      </c>
      <c r="D2" s="2" t="s">
        <v>55</v>
      </c>
    </row>
    <row r="3" spans="1:4">
      <c r="A3" s="3" t="s">
        <v>351</v>
      </c>
    </row>
    <row r="4" spans="1:4">
      <c r="A4" s="4" t="s">
        <v>352</v>
      </c>
      <c r="B4" s="7" t="n">
        <v>2171</v>
      </c>
      <c r="D4" s="7" t="n">
        <v>1631</v>
      </c>
    </row>
    <row r="5" spans="1:4">
      <c r="A5" s="4" t="s">
        <v>353</v>
      </c>
      <c r="B5" s="5" t="n">
        <v>3414</v>
      </c>
      <c r="D5" s="5" t="n">
        <v>5646</v>
      </c>
    </row>
    <row r="6" spans="1:4">
      <c r="A6" s="4" t="s">
        <v>354</v>
      </c>
      <c r="B6" s="5" t="n">
        <v>3585</v>
      </c>
      <c r="D6" s="5" t="n">
        <v>3977</v>
      </c>
    </row>
    <row r="7" spans="1:4">
      <c r="A7" s="4" t="s">
        <v>355</v>
      </c>
      <c r="D7" s="5" t="n">
        <v>58</v>
      </c>
    </row>
    <row r="8" spans="1:4">
      <c r="A8" s="4" t="s">
        <v>356</v>
      </c>
      <c r="B8" s="5" t="n">
        <v>3585</v>
      </c>
      <c r="D8" s="5" t="n">
        <v>4035</v>
      </c>
    </row>
    <row r="9" spans="1:4">
      <c r="A9" s="4" t="s">
        <v>357</v>
      </c>
      <c r="B9" s="5" t="n">
        <v>3585</v>
      </c>
      <c r="D9" s="5" t="n">
        <v>3977</v>
      </c>
    </row>
    <row r="10" spans="1:4">
      <c r="A10" s="4" t="s">
        <v>358</v>
      </c>
      <c r="D10" s="5" t="n">
        <v>1183</v>
      </c>
    </row>
    <row r="11" spans="1:4">
      <c r="A11" s="4" t="s">
        <v>359</v>
      </c>
      <c r="B11" s="5" t="n">
        <v>3585</v>
      </c>
      <c r="D11" s="5" t="n">
        <v>5160</v>
      </c>
    </row>
    <row r="12" spans="1:4">
      <c r="A12" s="4" t="s">
        <v>360</v>
      </c>
      <c r="B12" s="5" t="n">
        <v>-281</v>
      </c>
      <c r="C12" s="7" t="n">
        <v>-119</v>
      </c>
    </row>
    <row r="13" spans="1:4">
      <c r="A13" s="4" t="s">
        <v>361</v>
      </c>
      <c r="B13" s="5" t="n">
        <v>-167</v>
      </c>
      <c r="C13" s="5" t="n">
        <v>-164</v>
      </c>
    </row>
    <row r="14" spans="1:4">
      <c r="A14" s="4" t="s">
        <v>362</v>
      </c>
      <c r="B14" s="5" t="n">
        <v>354</v>
      </c>
      <c r="C14" s="5" t="n">
        <v>156</v>
      </c>
    </row>
    <row r="15" spans="1:4">
      <c r="A15" s="4" t="s">
        <v>346</v>
      </c>
    </row>
    <row r="16" spans="1:4">
      <c r="A16" s="3" t="s">
        <v>351</v>
      </c>
    </row>
    <row r="17" spans="1:4">
      <c r="A17" s="4" t="s">
        <v>363</v>
      </c>
      <c r="B17" s="5" t="n">
        <v>3216068</v>
      </c>
      <c r="D17" s="7" t="n">
        <v>2954424</v>
      </c>
    </row>
    <row r="18" spans="1:4">
      <c r="A18" s="4" t="s">
        <v>364</v>
      </c>
      <c r="B18" s="7" t="n">
        <v>3048008</v>
      </c>
      <c r="C18" s="7" t="n">
        <v>31965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3</v>
      </c>
      <c r="C1" s="2" t="s">
        <v>55</v>
      </c>
    </row>
    <row r="2" spans="1:3">
      <c r="A2" s="3" t="s">
        <v>366</v>
      </c>
    </row>
    <row r="3" spans="1:3">
      <c r="A3" s="4" t="s">
        <v>367</v>
      </c>
      <c r="C3" s="7" t="n">
        <v>58</v>
      </c>
    </row>
    <row r="4" spans="1:3">
      <c r="A4" s="3" t="s">
        <v>368</v>
      </c>
    </row>
    <row r="5" spans="1:3">
      <c r="A5" s="4" t="s">
        <v>367</v>
      </c>
      <c r="C5" s="5" t="n">
        <v>1183</v>
      </c>
    </row>
    <row r="6" spans="1:3">
      <c r="A6" s="4" t="s">
        <v>369</v>
      </c>
      <c r="B6" s="7" t="n">
        <v>0</v>
      </c>
      <c r="C6" s="5" t="n">
        <v>0</v>
      </c>
    </row>
    <row r="7" spans="1:3">
      <c r="A7" s="4" t="s">
        <v>370</v>
      </c>
      <c r="B7" s="5" t="n">
        <v>0</v>
      </c>
      <c r="C7" s="5" t="n">
        <v>0</v>
      </c>
    </row>
    <row r="8" spans="1:3">
      <c r="A8" s="4" t="s">
        <v>371</v>
      </c>
    </row>
    <row r="9" spans="1:3">
      <c r="A9" s="3" t="s">
        <v>366</v>
      </c>
    </row>
    <row r="10" spans="1:3">
      <c r="A10" s="4" t="s">
        <v>372</v>
      </c>
      <c r="B10" s="5" t="n">
        <v>5756</v>
      </c>
      <c r="C10" s="5" t="n">
        <v>5608</v>
      </c>
    </row>
    <row r="11" spans="1:3">
      <c r="A11" s="4" t="s">
        <v>367</v>
      </c>
      <c r="C11" s="5" t="n">
        <v>58</v>
      </c>
    </row>
    <row r="12" spans="1:3">
      <c r="A12" s="4" t="s">
        <v>373</v>
      </c>
      <c r="B12" s="5" t="n">
        <v>5756</v>
      </c>
      <c r="C12" s="5" t="n">
        <v>5666</v>
      </c>
    </row>
    <row r="13" spans="1:3">
      <c r="A13" s="3" t="s">
        <v>368</v>
      </c>
    </row>
    <row r="14" spans="1:3">
      <c r="A14" s="4" t="s">
        <v>372</v>
      </c>
      <c r="B14" s="5" t="n">
        <v>6999</v>
      </c>
      <c r="C14" s="5" t="n">
        <v>9623</v>
      </c>
    </row>
    <row r="15" spans="1:3">
      <c r="A15" s="4" t="s">
        <v>367</v>
      </c>
      <c r="C15" s="5" t="n">
        <v>1183</v>
      </c>
    </row>
    <row r="16" spans="1:3">
      <c r="A16" s="4" t="s">
        <v>72</v>
      </c>
      <c r="B16" s="7" t="n">
        <v>6999</v>
      </c>
      <c r="C16" s="7" t="n">
        <v>108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3</v>
      </c>
      <c r="C1" s="2" t="s">
        <v>55</v>
      </c>
    </row>
    <row r="2" spans="1:3">
      <c r="A2" s="3" t="s">
        <v>375</v>
      </c>
    </row>
    <row r="3" spans="1:3">
      <c r="A3" s="4" t="s">
        <v>164</v>
      </c>
      <c r="B3" s="7" t="n">
        <v>10573539</v>
      </c>
      <c r="C3" s="7" t="n">
        <v>10882070</v>
      </c>
    </row>
    <row r="4" spans="1:3">
      <c r="A4" s="4" t="s">
        <v>71</v>
      </c>
      <c r="B4" s="5" t="n">
        <v>7293770</v>
      </c>
      <c r="C4" s="5" t="n">
        <v>7474318</v>
      </c>
    </row>
    <row r="5" spans="1:3">
      <c r="A5" s="4" t="s">
        <v>376</v>
      </c>
    </row>
    <row r="6" spans="1:3">
      <c r="A6" s="3" t="s">
        <v>375</v>
      </c>
    </row>
    <row r="7" spans="1:3">
      <c r="A7" s="4" t="s">
        <v>164</v>
      </c>
      <c r="B7" s="5" t="n">
        <v>10573539</v>
      </c>
      <c r="C7" s="5" t="n">
        <v>10882070</v>
      </c>
    </row>
    <row r="8" spans="1:3">
      <c r="A8" s="4" t="s">
        <v>71</v>
      </c>
      <c r="B8" s="5" t="n">
        <v>7293770</v>
      </c>
      <c r="C8" s="5" t="n">
        <v>7474318</v>
      </c>
    </row>
    <row r="9" spans="1:3">
      <c r="A9" s="4" t="s">
        <v>377</v>
      </c>
    </row>
    <row r="10" spans="1:3">
      <c r="A10" s="3" t="s">
        <v>375</v>
      </c>
    </row>
    <row r="11" spans="1:3">
      <c r="A11" s="4" t="s">
        <v>164</v>
      </c>
      <c r="B11" s="5" t="n">
        <v>10512644</v>
      </c>
      <c r="C11" s="5" t="n">
        <v>10885595</v>
      </c>
    </row>
    <row r="12" spans="1:3">
      <c r="A12" s="4" t="s">
        <v>71</v>
      </c>
      <c r="B12" s="7" t="n">
        <v>7219549</v>
      </c>
      <c r="C12" s="7" t="n">
        <v>7364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3</v>
      </c>
      <c r="C1" s="2" t="s">
        <v>55</v>
      </c>
    </row>
    <row r="2" spans="1:3">
      <c r="A2" s="3" t="s">
        <v>56</v>
      </c>
    </row>
    <row r="3" spans="1:3">
      <c r="A3" s="4" t="s">
        <v>57</v>
      </c>
      <c r="B3" s="7" t="n">
        <v>131629</v>
      </c>
      <c r="C3" s="7" t="n">
        <v>164247</v>
      </c>
    </row>
    <row r="4" spans="1:3">
      <c r="A4" s="4" t="s">
        <v>58</v>
      </c>
      <c r="B4" s="5" t="n">
        <v>545343</v>
      </c>
      <c r="C4" s="5" t="n">
        <v>712845</v>
      </c>
    </row>
    <row r="5" spans="1:3">
      <c r="A5" s="4" t="s">
        <v>59</v>
      </c>
      <c r="B5" s="5" t="n">
        <v>10573539</v>
      </c>
      <c r="C5" s="5" t="n">
        <v>10882070</v>
      </c>
    </row>
    <row r="6" spans="1:3">
      <c r="A6" s="4" t="s">
        <v>60</v>
      </c>
      <c r="B6" s="5" t="n">
        <v>29992</v>
      </c>
      <c r="C6" s="5" t="n">
        <v>83843</v>
      </c>
    </row>
    <row r="7" spans="1:3">
      <c r="A7" s="4" t="s">
        <v>61</v>
      </c>
      <c r="B7" s="5" t="n">
        <v>1839819</v>
      </c>
      <c r="C7" s="5" t="n">
        <v>1858443</v>
      </c>
    </row>
    <row r="8" spans="1:3">
      <c r="A8" s="4" t="s">
        <v>62</v>
      </c>
      <c r="B8" s="5" t="n">
        <v>191068</v>
      </c>
      <c r="C8" s="5" t="n">
        <v>199983</v>
      </c>
    </row>
    <row r="9" spans="1:3">
      <c r="A9" s="4" t="s">
        <v>63</v>
      </c>
      <c r="B9" s="5" t="n">
        <v>108939</v>
      </c>
      <c r="C9" s="5" t="n">
        <v>108715</v>
      </c>
    </row>
    <row r="10" spans="1:3">
      <c r="A10" s="4" t="s">
        <v>64</v>
      </c>
      <c r="B10" s="5" t="n">
        <v>6883</v>
      </c>
      <c r="C10" s="5" t="n">
        <v>7366</v>
      </c>
    </row>
    <row r="11" spans="1:3">
      <c r="A11" s="4" t="s">
        <v>65</v>
      </c>
      <c r="B11" s="5" t="n">
        <v>30934</v>
      </c>
      <c r="C11" s="5" t="n">
        <v>25747</v>
      </c>
    </row>
    <row r="12" spans="1:3">
      <c r="A12" s="4" t="s">
        <v>66</v>
      </c>
      <c r="B12" s="5" t="n">
        <v>13458146</v>
      </c>
      <c r="C12" s="5" t="n">
        <v>14043259</v>
      </c>
    </row>
    <row r="13" spans="1:3">
      <c r="A13" s="3" t="s">
        <v>67</v>
      </c>
    </row>
    <row r="14" spans="1:3">
      <c r="A14" s="4" t="s">
        <v>68</v>
      </c>
      <c r="B14" s="5" t="n">
        <v>3613384</v>
      </c>
      <c r="C14" s="5" t="n">
        <v>4262629</v>
      </c>
    </row>
    <row r="15" spans="1:3">
      <c r="A15" s="4" t="s">
        <v>69</v>
      </c>
      <c r="B15" s="5" t="n">
        <v>742750</v>
      </c>
      <c r="C15" s="5" t="n">
        <v>806743</v>
      </c>
    </row>
    <row r="16" spans="1:3">
      <c r="A16" s="4" t="s">
        <v>70</v>
      </c>
      <c r="B16" s="5" t="n">
        <v>473751</v>
      </c>
      <c r="C16" s="5" t="n">
        <v>132851</v>
      </c>
    </row>
    <row r="17" spans="1:3">
      <c r="A17" s="4" t="s">
        <v>71</v>
      </c>
      <c r="B17" s="5" t="n">
        <v>7293770</v>
      </c>
      <c r="C17" s="5" t="n">
        <v>7474318</v>
      </c>
    </row>
    <row r="18" spans="1:3">
      <c r="A18" s="4" t="s">
        <v>72</v>
      </c>
      <c r="B18" s="5" t="n">
        <v>12123655</v>
      </c>
      <c r="C18" s="5" t="n">
        <v>12676541</v>
      </c>
    </row>
    <row r="19" spans="1:3">
      <c r="A19" s="4" t="s">
        <v>73</v>
      </c>
      <c r="B19" s="4" t="s">
        <v>74</v>
      </c>
      <c r="C19" s="4" t="s">
        <v>74</v>
      </c>
    </row>
    <row r="20" spans="1:3">
      <c r="A20" s="3" t="s">
        <v>75</v>
      </c>
    </row>
    <row r="21" spans="1:3">
      <c r="A21" s="4" t="s">
        <v>76</v>
      </c>
      <c r="B21" s="4" t="s">
        <v>74</v>
      </c>
      <c r="C21" s="4" t="s">
        <v>74</v>
      </c>
    </row>
    <row r="22" spans="1:3">
      <c r="A22" s="4" t="s">
        <v>77</v>
      </c>
      <c r="B22" s="5" t="n">
        <v>843963</v>
      </c>
      <c r="C22" s="5" t="n">
        <v>844100</v>
      </c>
    </row>
    <row r="23" spans="1:3">
      <c r="A23" s="4" t="s">
        <v>78</v>
      </c>
      <c r="B23" s="5" t="n">
        <v>-139619</v>
      </c>
      <c r="C23" s="5" t="n">
        <v>-144136</v>
      </c>
    </row>
    <row r="24" spans="1:3">
      <c r="A24" s="4" t="s">
        <v>79</v>
      </c>
      <c r="B24" s="5" t="n">
        <v>630147</v>
      </c>
      <c r="C24" s="5" t="n">
        <v>666754</v>
      </c>
    </row>
    <row r="25" spans="1:3">
      <c r="A25" s="4" t="s">
        <v>80</v>
      </c>
      <c r="B25" s="5" t="n">
        <v>1334491</v>
      </c>
      <c r="C25" s="5" t="n">
        <v>1366718</v>
      </c>
    </row>
    <row r="26" spans="1:3">
      <c r="A26" s="4" t="s">
        <v>66</v>
      </c>
      <c r="B26" s="7" t="n">
        <v>13458146</v>
      </c>
      <c r="C26" s="7" t="n">
        <v>140432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78</v>
      </c>
      <c r="B1" s="2" t="s">
        <v>1</v>
      </c>
      <c r="D1" s="2" t="s">
        <v>242</v>
      </c>
    </row>
    <row r="2" spans="1:4">
      <c r="B2" s="2" t="s">
        <v>23</v>
      </c>
      <c r="C2" s="2" t="s">
        <v>24</v>
      </c>
      <c r="D2" s="2" t="s">
        <v>55</v>
      </c>
    </row>
    <row r="3" spans="1:4">
      <c r="A3" s="3" t="s">
        <v>379</v>
      </c>
    </row>
    <row r="4" spans="1:4">
      <c r="A4" s="4" t="s">
        <v>380</v>
      </c>
      <c r="B4" s="7" t="n">
        <v>232834</v>
      </c>
      <c r="C4" s="7" t="n">
        <v>233918</v>
      </c>
    </row>
    <row r="5" spans="1:4">
      <c r="A5" s="4" t="s">
        <v>381</v>
      </c>
      <c r="B5" s="5" t="n">
        <v>74728</v>
      </c>
      <c r="C5" s="5" t="n">
        <v>71971</v>
      </c>
    </row>
    <row r="6" spans="1:4">
      <c r="A6" s="4" t="s">
        <v>87</v>
      </c>
      <c r="B6" s="5" t="n">
        <v>38393</v>
      </c>
      <c r="C6" s="5" t="n">
        <v>57221</v>
      </c>
    </row>
    <row r="7" spans="1:4">
      <c r="A7" s="4" t="s">
        <v>382</v>
      </c>
      <c r="B7" s="5" t="n">
        <v>68688</v>
      </c>
      <c r="C7" s="5" t="n">
        <v>57769</v>
      </c>
    </row>
    <row r="8" spans="1:4">
      <c r="A8" s="4" t="s">
        <v>383</v>
      </c>
      <c r="B8" s="5" t="n">
        <v>160783</v>
      </c>
      <c r="C8" s="5" t="n">
        <v>149260</v>
      </c>
    </row>
    <row r="9" spans="1:4">
      <c r="A9" s="4" t="s">
        <v>384</v>
      </c>
      <c r="B9" s="5" t="n">
        <v>12481</v>
      </c>
      <c r="C9" s="5" t="n">
        <v>6397</v>
      </c>
      <c r="D9" s="7" t="n">
        <v>30846</v>
      </c>
    </row>
    <row r="10" spans="1:4">
      <c r="A10" s="3" t="s">
        <v>385</v>
      </c>
    </row>
    <row r="11" spans="1:4">
      <c r="A11" s="4" t="s">
        <v>386</v>
      </c>
      <c r="B11" s="5" t="n">
        <v>13458146</v>
      </c>
      <c r="D11" s="5" t="n">
        <v>14043259</v>
      </c>
    </row>
    <row r="12" spans="1:4">
      <c r="A12" s="4" t="s">
        <v>387</v>
      </c>
      <c r="B12" s="5" t="n">
        <v>10658715</v>
      </c>
      <c r="D12" s="5" t="n">
        <v>10966965</v>
      </c>
    </row>
    <row r="13" spans="1:4">
      <c r="A13" s="4" t="s">
        <v>388</v>
      </c>
    </row>
    <row r="14" spans="1:4">
      <c r="A14" s="3" t="s">
        <v>379</v>
      </c>
    </row>
    <row r="15" spans="1:4">
      <c r="A15" s="4" t="s">
        <v>380</v>
      </c>
      <c r="B15" s="5" t="n">
        <v>-1042</v>
      </c>
      <c r="C15" s="5" t="n">
        <v>-1002</v>
      </c>
    </row>
    <row r="16" spans="1:4">
      <c r="A16" s="4" t="s">
        <v>381</v>
      </c>
      <c r="B16" s="5" t="n">
        <v>-1042</v>
      </c>
      <c r="C16" s="5" t="n">
        <v>-1002</v>
      </c>
    </row>
    <row r="17" spans="1:4">
      <c r="A17" s="3" t="s">
        <v>385</v>
      </c>
    </row>
    <row r="18" spans="1:4">
      <c r="A18" s="4" t="s">
        <v>386</v>
      </c>
      <c r="B18" s="5" t="n">
        <v>-56399</v>
      </c>
      <c r="D18" s="5" t="n">
        <v>-374161</v>
      </c>
    </row>
    <row r="19" spans="1:4">
      <c r="A19" s="4" t="s">
        <v>296</v>
      </c>
    </row>
    <row r="20" spans="1:4">
      <c r="A20" s="3" t="s">
        <v>379</v>
      </c>
    </row>
    <row r="21" spans="1:4">
      <c r="A21" s="4" t="s">
        <v>87</v>
      </c>
      <c r="B21" s="5" t="n">
        <v>24230</v>
      </c>
      <c r="C21" s="5" t="n">
        <v>40893</v>
      </c>
    </row>
    <row r="22" spans="1:4">
      <c r="A22" s="4" t="s">
        <v>382</v>
      </c>
      <c r="B22" s="5" t="n">
        <v>57716</v>
      </c>
      <c r="C22" s="5" t="n">
        <v>48564</v>
      </c>
    </row>
    <row r="23" spans="1:4">
      <c r="A23" s="4" t="s">
        <v>383</v>
      </c>
      <c r="B23" s="5" t="n">
        <v>136005</v>
      </c>
      <c r="C23" s="5" t="n">
        <v>123427</v>
      </c>
    </row>
    <row r="24" spans="1:4">
      <c r="A24" s="4" t="s">
        <v>384</v>
      </c>
      <c r="B24" s="5" t="n">
        <v>11925</v>
      </c>
      <c r="C24" s="5" t="n">
        <v>7983</v>
      </c>
    </row>
    <row r="25" spans="1:4">
      <c r="A25" s="3" t="s">
        <v>385</v>
      </c>
    </row>
    <row r="26" spans="1:4">
      <c r="A26" s="4" t="s">
        <v>387</v>
      </c>
      <c r="B26" s="5" t="n">
        <v>8755612</v>
      </c>
      <c r="D26" s="5" t="n">
        <v>9082365</v>
      </c>
    </row>
    <row r="27" spans="1:4">
      <c r="A27" s="4" t="s">
        <v>389</v>
      </c>
    </row>
    <row r="28" spans="1:4">
      <c r="A28" s="3" t="s">
        <v>379</v>
      </c>
    </row>
    <row r="29" spans="1:4">
      <c r="A29" s="4" t="s">
        <v>380</v>
      </c>
      <c r="B29" s="5" t="n">
        <v>189988</v>
      </c>
      <c r="C29" s="5" t="n">
        <v>195273</v>
      </c>
    </row>
    <row r="30" spans="1:4">
      <c r="A30" s="4" t="s">
        <v>381</v>
      </c>
      <c r="B30" s="5" t="n">
        <v>64434</v>
      </c>
      <c r="C30" s="5" t="n">
        <v>64104</v>
      </c>
    </row>
    <row r="31" spans="1:4">
      <c r="A31" s="3" t="s">
        <v>385</v>
      </c>
    </row>
    <row r="32" spans="1:4">
      <c r="A32" s="4" t="s">
        <v>386</v>
      </c>
      <c r="B32" s="5" t="n">
        <v>11095951</v>
      </c>
      <c r="D32" s="5" t="n">
        <v>12016606</v>
      </c>
    </row>
    <row r="33" spans="1:4">
      <c r="A33" s="4" t="s">
        <v>298</v>
      </c>
    </row>
    <row r="34" spans="1:4">
      <c r="A34" s="3" t="s">
        <v>379</v>
      </c>
    </row>
    <row r="35" spans="1:4">
      <c r="A35" s="4" t="s">
        <v>87</v>
      </c>
      <c r="B35" s="5" t="n">
        <v>14163</v>
      </c>
      <c r="C35" s="5" t="n">
        <v>16328</v>
      </c>
    </row>
    <row r="36" spans="1:4">
      <c r="A36" s="4" t="s">
        <v>382</v>
      </c>
      <c r="B36" s="5" t="n">
        <v>10972</v>
      </c>
      <c r="C36" s="5" t="n">
        <v>9205</v>
      </c>
    </row>
    <row r="37" spans="1:4">
      <c r="A37" s="4" t="s">
        <v>383</v>
      </c>
      <c r="B37" s="5" t="n">
        <v>24778</v>
      </c>
      <c r="C37" s="5" t="n">
        <v>25833</v>
      </c>
    </row>
    <row r="38" spans="1:4">
      <c r="A38" s="4" t="s">
        <v>384</v>
      </c>
      <c r="B38" s="5" t="n">
        <v>556</v>
      </c>
      <c r="C38" s="5" t="n">
        <v>-1586</v>
      </c>
    </row>
    <row r="39" spans="1:4">
      <c r="A39" s="3" t="s">
        <v>385</v>
      </c>
    </row>
    <row r="40" spans="1:4">
      <c r="A40" s="4" t="s">
        <v>387</v>
      </c>
      <c r="B40" s="5" t="n">
        <v>1903103</v>
      </c>
      <c r="D40" s="5" t="n">
        <v>1884600</v>
      </c>
    </row>
    <row r="41" spans="1:4">
      <c r="A41" s="4" t="s">
        <v>390</v>
      </c>
    </row>
    <row r="42" spans="1:4">
      <c r="A42" s="3" t="s">
        <v>379</v>
      </c>
    </row>
    <row r="43" spans="1:4">
      <c r="A43" s="4" t="s">
        <v>380</v>
      </c>
      <c r="B43" s="5" t="n">
        <v>43888</v>
      </c>
      <c r="C43" s="5" t="n">
        <v>39647</v>
      </c>
    </row>
    <row r="44" spans="1:4">
      <c r="A44" s="4" t="s">
        <v>381</v>
      </c>
      <c r="B44" s="5" t="n">
        <v>11336</v>
      </c>
      <c r="C44" s="7" t="n">
        <v>8869</v>
      </c>
    </row>
    <row r="45" spans="1:4">
      <c r="A45" s="3" t="s">
        <v>385</v>
      </c>
    </row>
    <row r="46" spans="1:4">
      <c r="A46" s="4" t="s">
        <v>386</v>
      </c>
      <c r="B46" s="7" t="n">
        <v>2418594</v>
      </c>
      <c r="D46" s="7" t="n">
        <v>24008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1</v>
      </c>
      <c r="B1" s="2" t="s">
        <v>1</v>
      </c>
    </row>
    <row r="2" spans="1:4">
      <c r="B2" s="2" t="s">
        <v>23</v>
      </c>
      <c r="C2" s="2" t="s">
        <v>24</v>
      </c>
      <c r="D2" s="2" t="s">
        <v>55</v>
      </c>
    </row>
    <row r="3" spans="1:4">
      <c r="A3" s="3" t="s">
        <v>150</v>
      </c>
    </row>
    <row r="4" spans="1:4">
      <c r="A4" s="4" t="s">
        <v>392</v>
      </c>
      <c r="B4" s="7" t="n">
        <v>96463</v>
      </c>
      <c r="C4" s="7" t="n">
        <v>100026</v>
      </c>
    </row>
    <row r="5" spans="1:4">
      <c r="A5" s="4" t="s">
        <v>393</v>
      </c>
      <c r="B5" s="5" t="n">
        <v>29992</v>
      </c>
      <c r="D5" s="7" t="n">
        <v>83843</v>
      </c>
    </row>
    <row r="6" spans="1:4">
      <c r="A6" s="4" t="s">
        <v>70</v>
      </c>
      <c r="B6" s="5" t="n">
        <v>473751</v>
      </c>
      <c r="D6" s="5" t="n">
        <v>132851</v>
      </c>
    </row>
    <row r="7" spans="1:4">
      <c r="A7" s="3" t="s">
        <v>394</v>
      </c>
    </row>
    <row r="8" spans="1:4">
      <c r="A8" s="4" t="s">
        <v>395</v>
      </c>
      <c r="B8" s="5" t="n">
        <v>44732</v>
      </c>
      <c r="D8" s="5" t="n">
        <v>3792</v>
      </c>
    </row>
    <row r="9" spans="1:4">
      <c r="A9" s="4" t="s">
        <v>396</v>
      </c>
      <c r="B9" s="5" t="n">
        <v>4473</v>
      </c>
      <c r="C9" s="5" t="n">
        <v>887</v>
      </c>
    </row>
    <row r="10" spans="1:4">
      <c r="A10" s="4" t="s">
        <v>397</v>
      </c>
    </row>
    <row r="11" spans="1:4">
      <c r="A11" s="3" t="s">
        <v>150</v>
      </c>
    </row>
    <row r="12" spans="1:4">
      <c r="A12" s="4" t="s">
        <v>179</v>
      </c>
      <c r="B12" s="5" t="n">
        <v>38874</v>
      </c>
      <c r="C12" s="5" t="n">
        <v>44009</v>
      </c>
    </row>
    <row r="13" spans="1:4">
      <c r="A13" s="4" t="s">
        <v>182</v>
      </c>
      <c r="B13" s="5" t="n">
        <v>40286</v>
      </c>
      <c r="C13" s="5" t="n">
        <v>38475</v>
      </c>
    </row>
    <row r="14" spans="1:4">
      <c r="A14" s="4" t="s">
        <v>398</v>
      </c>
      <c r="B14" s="5" t="n">
        <v>17261</v>
      </c>
      <c r="C14" s="5" t="n">
        <v>17165</v>
      </c>
    </row>
    <row r="15" spans="1:4">
      <c r="A15" s="4" t="s">
        <v>399</v>
      </c>
      <c r="B15" s="5" t="n">
        <v>42</v>
      </c>
      <c r="C15" s="7" t="n">
        <v>377</v>
      </c>
    </row>
    <row r="16" spans="1:4">
      <c r="A16" s="4" t="s">
        <v>400</v>
      </c>
    </row>
    <row r="17" spans="1:4">
      <c r="A17" s="3" t="s">
        <v>150</v>
      </c>
    </row>
    <row r="18" spans="1:4">
      <c r="A18" s="4" t="s">
        <v>393</v>
      </c>
      <c r="B18" s="5" t="n">
        <v>15125</v>
      </c>
      <c r="D18" s="5" t="n">
        <v>49526</v>
      </c>
    </row>
    <row r="19" spans="1:4">
      <c r="A19" s="4" t="s">
        <v>70</v>
      </c>
      <c r="B19" s="5" t="n">
        <v>164332</v>
      </c>
      <c r="D19" s="5" t="n">
        <v>132851</v>
      </c>
    </row>
    <row r="20" spans="1:4">
      <c r="A20" s="4" t="s">
        <v>401</v>
      </c>
    </row>
    <row r="21" spans="1:4">
      <c r="A21" s="3" t="s">
        <v>150</v>
      </c>
    </row>
    <row r="22" spans="1:4">
      <c r="A22" s="4" t="s">
        <v>393</v>
      </c>
      <c r="B22" s="5" t="n">
        <v>2567</v>
      </c>
      <c r="D22" s="5" t="n">
        <v>21398</v>
      </c>
    </row>
    <row r="23" spans="1:4">
      <c r="A23" s="4" t="s">
        <v>70</v>
      </c>
      <c r="B23" s="5" t="n">
        <v>309419</v>
      </c>
    </row>
    <row r="24" spans="1:4">
      <c r="A24" s="4" t="s">
        <v>402</v>
      </c>
    </row>
    <row r="25" spans="1:4">
      <c r="A25" s="3" t="s">
        <v>150</v>
      </c>
    </row>
    <row r="26" spans="1:4">
      <c r="A26" s="4" t="s">
        <v>393</v>
      </c>
      <c r="B26" s="7" t="n">
        <v>12300</v>
      </c>
      <c r="D26" s="7" t="n">
        <v>129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3</v>
      </c>
      <c r="B1" s="2" t="s">
        <v>319</v>
      </c>
    </row>
    <row r="2" spans="1:2">
      <c r="A2" s="3" t="s">
        <v>152</v>
      </c>
    </row>
    <row r="3" spans="1:2">
      <c r="A3" s="4" t="s">
        <v>404</v>
      </c>
      <c r="B3" s="7" t="n">
        <v>6348347</v>
      </c>
    </row>
    <row r="4" spans="1:2">
      <c r="A4" s="4" t="s">
        <v>405</v>
      </c>
      <c r="B4" s="7" t="n">
        <v>34989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242</v>
      </c>
    </row>
    <row r="2" spans="1:4">
      <c r="B2" s="2" t="s">
        <v>23</v>
      </c>
      <c r="C2" s="2" t="s">
        <v>24</v>
      </c>
      <c r="D2" s="2" t="s">
        <v>55</v>
      </c>
    </row>
    <row r="3" spans="1:4">
      <c r="A3" s="3" t="s">
        <v>25</v>
      </c>
    </row>
    <row r="4" spans="1:4">
      <c r="A4" s="4" t="s">
        <v>26</v>
      </c>
      <c r="B4" s="7" t="n">
        <v>50813</v>
      </c>
      <c r="C4" s="7" t="n">
        <v>54003</v>
      </c>
    </row>
    <row r="5" spans="1:4">
      <c r="A5" s="4" t="s">
        <v>27</v>
      </c>
      <c r="B5" s="5" t="n">
        <v>16016</v>
      </c>
      <c r="C5" s="5" t="n">
        <v>15016</v>
      </c>
    </row>
    <row r="6" spans="1:4">
      <c r="A6" s="4" t="s">
        <v>28</v>
      </c>
      <c r="B6" s="5" t="n">
        <v>96463</v>
      </c>
      <c r="C6" s="5" t="n">
        <v>100026</v>
      </c>
    </row>
    <row r="7" spans="1:4">
      <c r="A7" s="4" t="s">
        <v>29</v>
      </c>
      <c r="B7" s="5" t="n">
        <v>63194</v>
      </c>
      <c r="C7" s="5" t="n">
        <v>59282</v>
      </c>
    </row>
    <row r="8" spans="1:4">
      <c r="A8" s="4" t="s">
        <v>30</v>
      </c>
      <c r="B8" s="5" t="n">
        <v>6348</v>
      </c>
      <c r="C8" s="5" t="n">
        <v>5591</v>
      </c>
    </row>
    <row r="9" spans="1:4">
      <c r="A9" s="4" t="s">
        <v>31</v>
      </c>
      <c r="B9" s="5" t="n">
        <v>232834</v>
      </c>
      <c r="C9" s="5" t="n">
        <v>233918</v>
      </c>
    </row>
    <row r="10" spans="1:4">
      <c r="A10" s="3" t="s">
        <v>32</v>
      </c>
    </row>
    <row r="11" spans="1:4">
      <c r="A11" s="4" t="s">
        <v>33</v>
      </c>
      <c r="B11" s="5" t="n">
        <v>70255</v>
      </c>
      <c r="C11" s="5" t="n">
        <v>71084</v>
      </c>
    </row>
    <row r="12" spans="1:4">
      <c r="A12" s="4" t="s">
        <v>34</v>
      </c>
      <c r="B12" s="5" t="n">
        <v>4473</v>
      </c>
      <c r="C12" s="5" t="n">
        <v>887</v>
      </c>
    </row>
    <row r="13" spans="1:4">
      <c r="A13" s="4" t="s">
        <v>35</v>
      </c>
      <c r="B13" s="5" t="n">
        <v>74728</v>
      </c>
      <c r="C13" s="5" t="n">
        <v>71971</v>
      </c>
    </row>
    <row r="14" spans="1:4">
      <c r="A14" s="3" t="s">
        <v>36</v>
      </c>
    </row>
    <row r="15" spans="1:4">
      <c r="A15" s="4" t="s">
        <v>37</v>
      </c>
      <c r="B15" s="5" t="n">
        <v>11699</v>
      </c>
      <c r="C15" s="5" t="n">
        <v>11717</v>
      </c>
    </row>
    <row r="16" spans="1:4">
      <c r="A16" s="4" t="s">
        <v>384</v>
      </c>
      <c r="B16" s="5" t="n">
        <v>12481</v>
      </c>
      <c r="C16" s="5" t="n">
        <v>6397</v>
      </c>
      <c r="D16" s="7" t="n">
        <v>30846</v>
      </c>
    </row>
    <row r="17" spans="1:4">
      <c r="A17" s="4" t="s">
        <v>39</v>
      </c>
      <c r="B17" s="5" t="n">
        <v>68169</v>
      </c>
      <c r="C17" s="5" t="n">
        <v>57284</v>
      </c>
    </row>
    <row r="18" spans="1:4">
      <c r="A18" s="4" t="s">
        <v>40</v>
      </c>
      <c r="B18" s="5" t="n">
        <v>9327</v>
      </c>
      <c r="C18" s="5" t="n">
        <v>2984</v>
      </c>
    </row>
    <row r="19" spans="1:4">
      <c r="A19" s="4" t="s">
        <v>41</v>
      </c>
      <c r="B19" s="5" t="n">
        <v>101676</v>
      </c>
      <c r="C19" s="5" t="n">
        <v>78382</v>
      </c>
    </row>
    <row r="20" spans="1:4">
      <c r="A20" s="4" t="s">
        <v>42</v>
      </c>
      <c r="B20" s="5" t="n">
        <v>176404</v>
      </c>
      <c r="C20" s="5" t="n">
        <v>150353</v>
      </c>
    </row>
    <row r="21" spans="1:4">
      <c r="A21" s="4" t="s">
        <v>407</v>
      </c>
      <c r="B21" s="5" t="n">
        <v>56430</v>
      </c>
      <c r="C21" s="5" t="n">
        <v>83565</v>
      </c>
    </row>
    <row r="22" spans="1:4">
      <c r="A22" s="4" t="s">
        <v>408</v>
      </c>
      <c r="B22" s="5" t="n">
        <v>18037</v>
      </c>
      <c r="C22" s="5" t="n">
        <v>26344</v>
      </c>
    </row>
    <row r="23" spans="1:4">
      <c r="A23" s="4" t="s">
        <v>45</v>
      </c>
      <c r="B23" s="5" t="n">
        <v>38393</v>
      </c>
      <c r="C23" s="5" t="n">
        <v>57221</v>
      </c>
    </row>
    <row r="24" spans="1:4">
      <c r="A24" s="4" t="s">
        <v>53</v>
      </c>
      <c r="B24" s="5" t="n">
        <v>42910</v>
      </c>
      <c r="C24" s="5" t="n">
        <v>99603</v>
      </c>
    </row>
    <row r="25" spans="1:4">
      <c r="A25" s="4" t="s">
        <v>409</v>
      </c>
    </row>
    <row r="26" spans="1:4">
      <c r="A26" s="3" t="s">
        <v>25</v>
      </c>
    </row>
    <row r="27" spans="1:4">
      <c r="A27" s="4" t="s">
        <v>28</v>
      </c>
      <c r="B27" s="5" t="n">
        <v>-64553</v>
      </c>
      <c r="C27" s="5" t="n">
        <v>-59212</v>
      </c>
    </row>
    <row r="28" spans="1:4">
      <c r="A28" s="4" t="s">
        <v>30</v>
      </c>
      <c r="B28" s="5" t="n">
        <v>-19206</v>
      </c>
      <c r="C28" s="5" t="n">
        <v>-21159</v>
      </c>
    </row>
    <row r="29" spans="1:4">
      <c r="A29" s="4" t="s">
        <v>31</v>
      </c>
      <c r="B29" s="5" t="n">
        <v>-83759</v>
      </c>
      <c r="C29" s="5" t="n">
        <v>-80371</v>
      </c>
    </row>
    <row r="30" spans="1:4">
      <c r="A30" s="3" t="s">
        <v>32</v>
      </c>
    </row>
    <row r="31" spans="1:4">
      <c r="A31" s="4" t="s">
        <v>34</v>
      </c>
      <c r="B31" s="5" t="n">
        <v>-64553</v>
      </c>
      <c r="C31" s="5" t="n">
        <v>-59212</v>
      </c>
    </row>
    <row r="32" spans="1:4">
      <c r="A32" s="4" t="s">
        <v>35</v>
      </c>
      <c r="B32" s="5" t="n">
        <v>-64553</v>
      </c>
      <c r="C32" s="5" t="n">
        <v>-59212</v>
      </c>
    </row>
    <row r="33" spans="1:4">
      <c r="A33" s="3" t="s">
        <v>36</v>
      </c>
    </row>
    <row r="34" spans="1:4">
      <c r="A34" s="4" t="s">
        <v>37</v>
      </c>
      <c r="B34" s="5" t="n">
        <v>-19206</v>
      </c>
      <c r="C34" s="5" t="n">
        <v>-21159</v>
      </c>
    </row>
    <row r="35" spans="1:4">
      <c r="A35" s="4" t="s">
        <v>41</v>
      </c>
      <c r="B35" s="5" t="n">
        <v>-19206</v>
      </c>
      <c r="C35" s="5" t="n">
        <v>-21159</v>
      </c>
    </row>
    <row r="36" spans="1:4">
      <c r="A36" s="4" t="s">
        <v>42</v>
      </c>
      <c r="B36" s="5" t="n">
        <v>-83759</v>
      </c>
      <c r="C36" s="5" t="n">
        <v>-80371</v>
      </c>
    </row>
    <row r="37" spans="1:4">
      <c r="A37" s="4" t="s">
        <v>410</v>
      </c>
      <c r="B37" s="5" t="n">
        <v>-96683</v>
      </c>
      <c r="C37" s="5" t="n">
        <v>-121827</v>
      </c>
    </row>
    <row r="38" spans="1:4">
      <c r="A38" s="4" t="s">
        <v>45</v>
      </c>
      <c r="B38" s="5" t="n">
        <v>-96683</v>
      </c>
      <c r="C38" s="5" t="n">
        <v>-121827</v>
      </c>
    </row>
    <row r="39" spans="1:4">
      <c r="A39" s="4" t="s">
        <v>53</v>
      </c>
      <c r="B39" s="5" t="n">
        <v>-104896</v>
      </c>
      <c r="C39" s="5" t="n">
        <v>-200724</v>
      </c>
    </row>
    <row r="40" spans="1:4">
      <c r="A40" s="4" t="s">
        <v>411</v>
      </c>
    </row>
    <row r="41" spans="1:4">
      <c r="A41" s="3" t="s">
        <v>25</v>
      </c>
    </row>
    <row r="42" spans="1:4">
      <c r="A42" s="4" t="s">
        <v>28</v>
      </c>
      <c r="B42" s="5" t="n">
        <v>22667</v>
      </c>
      <c r="C42" s="5" t="n">
        <v>20641</v>
      </c>
    </row>
    <row r="43" spans="1:4">
      <c r="A43" s="4" t="s">
        <v>31</v>
      </c>
      <c r="B43" s="5" t="n">
        <v>22667</v>
      </c>
      <c r="C43" s="5" t="n">
        <v>20641</v>
      </c>
    </row>
    <row r="44" spans="1:4">
      <c r="A44" s="3" t="s">
        <v>32</v>
      </c>
    </row>
    <row r="45" spans="1:4">
      <c r="A45" s="4" t="s">
        <v>33</v>
      </c>
      <c r="B45" s="5" t="n">
        <v>39728</v>
      </c>
      <c r="C45" s="5" t="n">
        <v>40461</v>
      </c>
    </row>
    <row r="46" spans="1:4">
      <c r="A46" s="4" t="s">
        <v>35</v>
      </c>
      <c r="B46" s="5" t="n">
        <v>39728</v>
      </c>
      <c r="C46" s="5" t="n">
        <v>40461</v>
      </c>
    </row>
    <row r="47" spans="1:4">
      <c r="A47" s="3" t="s">
        <v>36</v>
      </c>
    </row>
    <row r="48" spans="1:4">
      <c r="A48" s="4" t="s">
        <v>42</v>
      </c>
      <c r="B48" s="5" t="n">
        <v>39728</v>
      </c>
      <c r="C48" s="5" t="n">
        <v>40461</v>
      </c>
    </row>
    <row r="49" spans="1:4">
      <c r="A49" s="4" t="s">
        <v>407</v>
      </c>
      <c r="B49" s="5" t="n">
        <v>-17061</v>
      </c>
      <c r="C49" s="5" t="n">
        <v>-19820</v>
      </c>
    </row>
    <row r="50" spans="1:4">
      <c r="A50" s="4" t="s">
        <v>408</v>
      </c>
      <c r="B50" s="5" t="n">
        <v>-6367</v>
      </c>
      <c r="C50" s="5" t="n">
        <v>-7645</v>
      </c>
    </row>
    <row r="51" spans="1:4">
      <c r="A51" s="4" t="s">
        <v>410</v>
      </c>
      <c r="B51" s="5" t="n">
        <v>49087</v>
      </c>
      <c r="C51" s="5" t="n">
        <v>69396</v>
      </c>
    </row>
    <row r="52" spans="1:4">
      <c r="A52" s="4" t="s">
        <v>45</v>
      </c>
      <c r="B52" s="5" t="n">
        <v>38393</v>
      </c>
      <c r="C52" s="5" t="n">
        <v>57221</v>
      </c>
    </row>
    <row r="53" spans="1:4">
      <c r="A53" s="4" t="s">
        <v>53</v>
      </c>
      <c r="B53" s="5" t="n">
        <v>42910</v>
      </c>
      <c r="C53" s="5" t="n">
        <v>99603</v>
      </c>
    </row>
    <row r="54" spans="1:4">
      <c r="A54" s="4" t="s">
        <v>412</v>
      </c>
    </row>
    <row r="55" spans="1:4">
      <c r="A55" s="3" t="s">
        <v>25</v>
      </c>
    </row>
    <row r="56" spans="1:4">
      <c r="A56" s="4" t="s">
        <v>26</v>
      </c>
      <c r="B56" s="5" t="n">
        <v>3700</v>
      </c>
      <c r="C56" s="5" t="n">
        <v>3544</v>
      </c>
    </row>
    <row r="57" spans="1:4">
      <c r="A57" s="4" t="s">
        <v>27</v>
      </c>
      <c r="B57" s="5" t="n">
        <v>-296</v>
      </c>
      <c r="C57" s="5" t="n">
        <v>-6</v>
      </c>
    </row>
    <row r="58" spans="1:4">
      <c r="A58" s="4" t="s">
        <v>28</v>
      </c>
      <c r="B58" s="5" t="n">
        <v>59754</v>
      </c>
      <c r="C58" s="5" t="n">
        <v>56228</v>
      </c>
    </row>
    <row r="59" spans="1:4">
      <c r="A59" s="4" t="s">
        <v>29</v>
      </c>
      <c r="B59" s="5" t="n">
        <v>50224</v>
      </c>
      <c r="C59" s="5" t="n">
        <v>48817</v>
      </c>
    </row>
    <row r="60" spans="1:4">
      <c r="A60" s="4" t="s">
        <v>30</v>
      </c>
      <c r="B60" s="5" t="n">
        <v>25272</v>
      </c>
      <c r="C60" s="5" t="n">
        <v>26134</v>
      </c>
    </row>
    <row r="61" spans="1:4">
      <c r="A61" s="4" t="s">
        <v>31</v>
      </c>
      <c r="B61" s="5" t="n">
        <v>138654</v>
      </c>
      <c r="C61" s="5" t="n">
        <v>134717</v>
      </c>
    </row>
    <row r="62" spans="1:4">
      <c r="A62" s="3" t="s">
        <v>32</v>
      </c>
    </row>
    <row r="63" spans="1:4">
      <c r="A63" s="4" t="s">
        <v>33</v>
      </c>
      <c r="B63" s="5" t="n">
        <v>-2532</v>
      </c>
      <c r="C63" s="5" t="n">
        <v>-2495</v>
      </c>
    </row>
    <row r="64" spans="1:4">
      <c r="A64" s="4" t="s">
        <v>34</v>
      </c>
      <c r="B64" s="5" t="n">
        <v>57690</v>
      </c>
      <c r="C64" s="5" t="n">
        <v>52647</v>
      </c>
    </row>
    <row r="65" spans="1:4">
      <c r="A65" s="4" t="s">
        <v>35</v>
      </c>
      <c r="B65" s="5" t="n">
        <v>55158</v>
      </c>
      <c r="C65" s="5" t="n">
        <v>50152</v>
      </c>
    </row>
    <row r="66" spans="1:4">
      <c r="A66" s="3" t="s">
        <v>36</v>
      </c>
    </row>
    <row r="67" spans="1:4">
      <c r="A67" s="4" t="s">
        <v>37</v>
      </c>
      <c r="B67" s="5" t="n">
        <v>11172</v>
      </c>
      <c r="C67" s="5" t="n">
        <v>11264</v>
      </c>
    </row>
    <row r="68" spans="1:4">
      <c r="A68" s="4" t="s">
        <v>384</v>
      </c>
      <c r="B68" s="5" t="n">
        <v>4777</v>
      </c>
      <c r="C68" s="5" t="n">
        <v>-149</v>
      </c>
    </row>
    <row r="69" spans="1:4">
      <c r="A69" s="4" t="s">
        <v>39</v>
      </c>
      <c r="B69" s="5" t="n">
        <v>57200</v>
      </c>
      <c r="C69" s="5" t="n">
        <v>48082</v>
      </c>
    </row>
    <row r="70" spans="1:4">
      <c r="A70" s="4" t="s">
        <v>40</v>
      </c>
      <c r="B70" s="5" t="n">
        <v>7876</v>
      </c>
      <c r="C70" s="5" t="n">
        <v>797</v>
      </c>
    </row>
    <row r="71" spans="1:4">
      <c r="A71" s="4" t="s">
        <v>41</v>
      </c>
      <c r="B71" s="5" t="n">
        <v>81025</v>
      </c>
      <c r="C71" s="5" t="n">
        <v>59994</v>
      </c>
    </row>
    <row r="72" spans="1:4">
      <c r="A72" s="4" t="s">
        <v>42</v>
      </c>
      <c r="B72" s="5" t="n">
        <v>136183</v>
      </c>
      <c r="C72" s="5" t="n">
        <v>110146</v>
      </c>
    </row>
    <row r="73" spans="1:4">
      <c r="A73" s="4" t="s">
        <v>407</v>
      </c>
      <c r="B73" s="5" t="n">
        <v>2471</v>
      </c>
      <c r="C73" s="5" t="n">
        <v>24571</v>
      </c>
    </row>
    <row r="74" spans="1:4">
      <c r="A74" s="4" t="s">
        <v>408</v>
      </c>
      <c r="B74" s="5" t="n">
        <v>980</v>
      </c>
      <c r="C74" s="5" t="n">
        <v>7606</v>
      </c>
    </row>
    <row r="75" spans="1:4">
      <c r="A75" s="4" t="s">
        <v>410</v>
      </c>
      <c r="B75" s="5" t="n">
        <v>47596</v>
      </c>
      <c r="C75" s="5" t="n">
        <v>52431</v>
      </c>
    </row>
    <row r="76" spans="1:4">
      <c r="A76" s="4" t="s">
        <v>45</v>
      </c>
      <c r="B76" s="5" t="n">
        <v>49087</v>
      </c>
      <c r="C76" s="5" t="n">
        <v>69396</v>
      </c>
    </row>
    <row r="77" spans="1:4">
      <c r="A77" s="4" t="s">
        <v>53</v>
      </c>
      <c r="B77" s="7" t="n">
        <v>53604</v>
      </c>
      <c r="C77" s="5" t="n">
        <v>111778</v>
      </c>
    </row>
    <row r="78" spans="1:4">
      <c r="A78" s="4" t="s">
        <v>413</v>
      </c>
    </row>
    <row r="79" spans="1:4">
      <c r="A79" s="3" t="s">
        <v>414</v>
      </c>
    </row>
    <row r="80" spans="1:4">
      <c r="A80" s="4" t="s">
        <v>415</v>
      </c>
      <c r="B80" s="4" t="s">
        <v>416</v>
      </c>
    </row>
    <row r="81" spans="1:4">
      <c r="A81" s="4" t="s">
        <v>417</v>
      </c>
    </row>
    <row r="82" spans="1:4">
      <c r="A82" s="3" t="s">
        <v>414</v>
      </c>
    </row>
    <row r="83" spans="1:4">
      <c r="A83" s="4" t="s">
        <v>415</v>
      </c>
      <c r="B83" s="4" t="s">
        <v>416</v>
      </c>
    </row>
    <row r="84" spans="1:4">
      <c r="A84" s="4" t="s">
        <v>418</v>
      </c>
    </row>
    <row r="85" spans="1:4">
      <c r="A85" s="3" t="s">
        <v>25</v>
      </c>
    </row>
    <row r="86" spans="1:4">
      <c r="A86" s="4" t="s">
        <v>26</v>
      </c>
      <c r="B86" s="7" t="n">
        <v>47113</v>
      </c>
      <c r="C86" s="5" t="n">
        <v>50459</v>
      </c>
    </row>
    <row r="87" spans="1:4">
      <c r="A87" s="4" t="s">
        <v>27</v>
      </c>
      <c r="B87" s="5" t="n">
        <v>16312</v>
      </c>
      <c r="C87" s="5" t="n">
        <v>15022</v>
      </c>
    </row>
    <row r="88" spans="1:4">
      <c r="A88" s="4" t="s">
        <v>28</v>
      </c>
      <c r="B88" s="5" t="n">
        <v>78595</v>
      </c>
      <c r="C88" s="5" t="n">
        <v>82369</v>
      </c>
    </row>
    <row r="89" spans="1:4">
      <c r="A89" s="4" t="s">
        <v>29</v>
      </c>
      <c r="B89" s="5" t="n">
        <v>12970</v>
      </c>
      <c r="C89" s="5" t="n">
        <v>10465</v>
      </c>
    </row>
    <row r="90" spans="1:4">
      <c r="A90" s="4" t="s">
        <v>30</v>
      </c>
      <c r="B90" s="5" t="n">
        <v>282</v>
      </c>
      <c r="C90" s="5" t="n">
        <v>616</v>
      </c>
    </row>
    <row r="91" spans="1:4">
      <c r="A91" s="4" t="s">
        <v>31</v>
      </c>
      <c r="B91" s="5" t="n">
        <v>155272</v>
      </c>
      <c r="C91" s="5" t="n">
        <v>158931</v>
      </c>
    </row>
    <row r="92" spans="1:4">
      <c r="A92" s="3" t="s">
        <v>32</v>
      </c>
    </row>
    <row r="93" spans="1:4">
      <c r="A93" s="4" t="s">
        <v>33</v>
      </c>
      <c r="B93" s="5" t="n">
        <v>33059</v>
      </c>
      <c r="C93" s="5" t="n">
        <v>33118</v>
      </c>
    </row>
    <row r="94" spans="1:4">
      <c r="A94" s="4" t="s">
        <v>34</v>
      </c>
      <c r="B94" s="5" t="n">
        <v>11336</v>
      </c>
      <c r="C94" s="5" t="n">
        <v>7452</v>
      </c>
    </row>
    <row r="95" spans="1:4">
      <c r="A95" s="4" t="s">
        <v>35</v>
      </c>
      <c r="B95" s="5" t="n">
        <v>44395</v>
      </c>
      <c r="C95" s="5" t="n">
        <v>40570</v>
      </c>
    </row>
    <row r="96" spans="1:4">
      <c r="A96" s="3" t="s">
        <v>36</v>
      </c>
    </row>
    <row r="97" spans="1:4">
      <c r="A97" s="4" t="s">
        <v>37</v>
      </c>
      <c r="B97" s="5" t="n">
        <v>19733</v>
      </c>
      <c r="C97" s="5" t="n">
        <v>21612</v>
      </c>
    </row>
    <row r="98" spans="1:4">
      <c r="A98" s="4" t="s">
        <v>384</v>
      </c>
      <c r="B98" s="5" t="n">
        <v>7704</v>
      </c>
      <c r="C98" s="5" t="n">
        <v>6546</v>
      </c>
    </row>
    <row r="99" spans="1:4">
      <c r="A99" s="4" t="s">
        <v>39</v>
      </c>
      <c r="B99" s="5" t="n">
        <v>10969</v>
      </c>
      <c r="C99" s="5" t="n">
        <v>9202</v>
      </c>
    </row>
    <row r="100" spans="1:4">
      <c r="A100" s="4" t="s">
        <v>40</v>
      </c>
      <c r="B100" s="5" t="n">
        <v>1451</v>
      </c>
      <c r="C100" s="5" t="n">
        <v>2187</v>
      </c>
    </row>
    <row r="101" spans="1:4">
      <c r="A101" s="4" t="s">
        <v>41</v>
      </c>
      <c r="B101" s="5" t="n">
        <v>39857</v>
      </c>
      <c r="C101" s="5" t="n">
        <v>39547</v>
      </c>
    </row>
    <row r="102" spans="1:4">
      <c r="A102" s="4" t="s">
        <v>42</v>
      </c>
      <c r="B102" s="5" t="n">
        <v>84252</v>
      </c>
      <c r="C102" s="5" t="n">
        <v>80117</v>
      </c>
    </row>
    <row r="103" spans="1:4">
      <c r="A103" s="4" t="s">
        <v>407</v>
      </c>
      <c r="B103" s="5" t="n">
        <v>71020</v>
      </c>
      <c r="C103" s="5" t="n">
        <v>78814</v>
      </c>
    </row>
    <row r="104" spans="1:4">
      <c r="A104" s="4" t="s">
        <v>408</v>
      </c>
      <c r="B104" s="5" t="n">
        <v>23424</v>
      </c>
      <c r="C104" s="5" t="n">
        <v>26383</v>
      </c>
    </row>
    <row r="105" spans="1:4">
      <c r="A105" s="4" t="s">
        <v>45</v>
      </c>
      <c r="B105" s="5" t="n">
        <v>47596</v>
      </c>
      <c r="C105" s="5" t="n">
        <v>52431</v>
      </c>
    </row>
    <row r="106" spans="1:4">
      <c r="A106" s="4" t="s">
        <v>53</v>
      </c>
      <c r="B106" s="7" t="n">
        <v>51292</v>
      </c>
      <c r="C106" s="7" t="n">
        <v>889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3</v>
      </c>
      <c r="C1" s="2" t="s">
        <v>55</v>
      </c>
      <c r="D1" s="2" t="s">
        <v>24</v>
      </c>
      <c r="E1" s="2" t="s">
        <v>209</v>
      </c>
    </row>
    <row r="2" spans="1:5">
      <c r="A2" s="3" t="s">
        <v>56</v>
      </c>
    </row>
    <row r="3" spans="1:5">
      <c r="A3" s="4" t="s">
        <v>57</v>
      </c>
      <c r="B3" s="7" t="n">
        <v>131629</v>
      </c>
      <c r="C3" s="7" t="n">
        <v>164247</v>
      </c>
      <c r="D3" s="7" t="n">
        <v>208746</v>
      </c>
      <c r="E3" s="7" t="n">
        <v>302148</v>
      </c>
    </row>
    <row r="4" spans="1:5">
      <c r="A4" s="4" t="s">
        <v>58</v>
      </c>
      <c r="B4" s="5" t="n">
        <v>545343</v>
      </c>
      <c r="C4" s="5" t="n">
        <v>712845</v>
      </c>
    </row>
    <row r="5" spans="1:5">
      <c r="A5" s="4" t="s">
        <v>420</v>
      </c>
      <c r="B5" s="5" t="n">
        <v>10573539</v>
      </c>
      <c r="C5" s="5" t="n">
        <v>10882070</v>
      </c>
    </row>
    <row r="6" spans="1:5">
      <c r="A6" s="4" t="s">
        <v>60</v>
      </c>
      <c r="B6" s="5" t="n">
        <v>29992</v>
      </c>
      <c r="C6" s="5" t="n">
        <v>83843</v>
      </c>
    </row>
    <row r="7" spans="1:5">
      <c r="A7" s="4" t="s">
        <v>61</v>
      </c>
      <c r="B7" s="5" t="n">
        <v>1839819</v>
      </c>
      <c r="C7" s="5" t="n">
        <v>1858443</v>
      </c>
    </row>
    <row r="8" spans="1:5">
      <c r="A8" s="4" t="s">
        <v>62</v>
      </c>
      <c r="B8" s="5" t="n">
        <v>191068</v>
      </c>
      <c r="C8" s="5" t="n">
        <v>199983</v>
      </c>
    </row>
    <row r="9" spans="1:5">
      <c r="A9" s="4" t="s">
        <v>421</v>
      </c>
      <c r="B9" s="5" t="n">
        <v>115822</v>
      </c>
      <c r="C9" s="5" t="n">
        <v>116081</v>
      </c>
    </row>
    <row r="10" spans="1:5">
      <c r="A10" s="4" t="s">
        <v>65</v>
      </c>
      <c r="B10" s="5" t="n">
        <v>30934</v>
      </c>
      <c r="C10" s="5" t="n">
        <v>25747</v>
      </c>
    </row>
    <row r="11" spans="1:5">
      <c r="A11" s="4" t="s">
        <v>66</v>
      </c>
      <c r="B11" s="5" t="n">
        <v>13458146</v>
      </c>
      <c r="C11" s="5" t="n">
        <v>14043259</v>
      </c>
    </row>
    <row r="12" spans="1:5">
      <c r="A12" s="3" t="s">
        <v>67</v>
      </c>
    </row>
    <row r="13" spans="1:5">
      <c r="A13" s="4" t="s">
        <v>422</v>
      </c>
      <c r="B13" s="5" t="n">
        <v>3613384</v>
      </c>
      <c r="C13" s="5" t="n">
        <v>4262629</v>
      </c>
    </row>
    <row r="14" spans="1:5">
      <c r="A14" s="4" t="s">
        <v>69</v>
      </c>
      <c r="B14" s="5" t="n">
        <v>742750</v>
      </c>
      <c r="C14" s="5" t="n">
        <v>806743</v>
      </c>
    </row>
    <row r="15" spans="1:5">
      <c r="A15" s="4" t="s">
        <v>70</v>
      </c>
      <c r="B15" s="5" t="n">
        <v>473751</v>
      </c>
      <c r="C15" s="5" t="n">
        <v>132851</v>
      </c>
    </row>
    <row r="16" spans="1:5">
      <c r="A16" s="4" t="s">
        <v>71</v>
      </c>
      <c r="B16" s="5" t="n">
        <v>7293770</v>
      </c>
      <c r="C16" s="5" t="n">
        <v>7474318</v>
      </c>
    </row>
    <row r="17" spans="1:5">
      <c r="A17" s="4" t="s">
        <v>72</v>
      </c>
      <c r="B17" s="5" t="n">
        <v>12123655</v>
      </c>
      <c r="C17" s="5" t="n">
        <v>12676541</v>
      </c>
    </row>
    <row r="18" spans="1:5">
      <c r="A18" s="4" t="s">
        <v>423</v>
      </c>
      <c r="B18" s="5" t="n">
        <v>1334491</v>
      </c>
      <c r="C18" s="5" t="n">
        <v>1366718</v>
      </c>
      <c r="D18" s="5" t="n">
        <v>1476172</v>
      </c>
      <c r="E18" s="5" t="n">
        <v>1451432</v>
      </c>
    </row>
    <row r="19" spans="1:5">
      <c r="A19" s="4" t="s">
        <v>66</v>
      </c>
      <c r="B19" s="5" t="n">
        <v>13458146</v>
      </c>
      <c r="C19" s="5" t="n">
        <v>14043259</v>
      </c>
    </row>
    <row r="20" spans="1:5">
      <c r="A20" s="4" t="s">
        <v>409</v>
      </c>
    </row>
    <row r="21" spans="1:5">
      <c r="A21" s="3" t="s">
        <v>56</v>
      </c>
    </row>
    <row r="22" spans="1:5">
      <c r="A22" s="4" t="s">
        <v>60</v>
      </c>
      <c r="B22" s="5" t="n">
        <v>-6518500</v>
      </c>
      <c r="C22" s="5" t="n">
        <v>-7225748</v>
      </c>
    </row>
    <row r="23" spans="1:5">
      <c r="A23" s="4" t="s">
        <v>424</v>
      </c>
      <c r="B23" s="5" t="n">
        <v>-4724005</v>
      </c>
      <c r="C23" s="5" t="n">
        <v>-4619246</v>
      </c>
    </row>
    <row r="24" spans="1:5">
      <c r="A24" s="4" t="s">
        <v>65</v>
      </c>
      <c r="B24" s="5" t="n">
        <v>-4215</v>
      </c>
      <c r="C24" s="5" t="n">
        <v>-4296</v>
      </c>
    </row>
    <row r="25" spans="1:5">
      <c r="A25" s="4" t="s">
        <v>66</v>
      </c>
      <c r="B25" s="5" t="n">
        <v>-11246720</v>
      </c>
      <c r="C25" s="5" t="n">
        <v>-11849290</v>
      </c>
    </row>
    <row r="26" spans="1:5">
      <c r="A26" s="3" t="s">
        <v>67</v>
      </c>
    </row>
    <row r="27" spans="1:5">
      <c r="A27" s="4" t="s">
        <v>69</v>
      </c>
      <c r="B27" s="5" t="n">
        <v>-3390990</v>
      </c>
      <c r="C27" s="5" t="n">
        <v>-3309407</v>
      </c>
    </row>
    <row r="28" spans="1:5">
      <c r="A28" s="4" t="s">
        <v>70</v>
      </c>
      <c r="B28" s="5" t="n">
        <v>-3131725</v>
      </c>
      <c r="C28" s="5" t="n">
        <v>-3920637</v>
      </c>
    </row>
    <row r="29" spans="1:5">
      <c r="A29" s="4" t="s">
        <v>72</v>
      </c>
      <c r="B29" s="5" t="n">
        <v>-6522715</v>
      </c>
      <c r="C29" s="5" t="n">
        <v>-7230044</v>
      </c>
    </row>
    <row r="30" spans="1:5">
      <c r="A30" s="4" t="s">
        <v>423</v>
      </c>
      <c r="B30" s="5" t="n">
        <v>-4724005</v>
      </c>
      <c r="C30" s="5" t="n">
        <v>-4619246</v>
      </c>
    </row>
    <row r="31" spans="1:5">
      <c r="A31" s="4" t="s">
        <v>66</v>
      </c>
      <c r="B31" s="5" t="n">
        <v>-11246720</v>
      </c>
      <c r="C31" s="5" t="n">
        <v>-11849290</v>
      </c>
    </row>
    <row r="32" spans="1:5">
      <c r="A32" s="4" t="s">
        <v>411</v>
      </c>
    </row>
    <row r="33" spans="1:5">
      <c r="A33" s="3" t="s">
        <v>56</v>
      </c>
    </row>
    <row r="34" spans="1:5">
      <c r="A34" s="4" t="s">
        <v>60</v>
      </c>
      <c r="B34" s="5" t="n">
        <v>2660558</v>
      </c>
      <c r="C34" s="5" t="n">
        <v>3138443</v>
      </c>
    </row>
    <row r="35" spans="1:5">
      <c r="A35" s="4" t="s">
        <v>424</v>
      </c>
      <c r="B35" s="5" t="n">
        <v>2340045</v>
      </c>
      <c r="C35" s="5" t="n">
        <v>2286578</v>
      </c>
    </row>
    <row r="36" spans="1:5">
      <c r="A36" s="4" t="s">
        <v>65</v>
      </c>
      <c r="B36" s="5" t="n">
        <v>6368</v>
      </c>
      <c r="C36" s="5" t="n">
        <v>3870</v>
      </c>
    </row>
    <row r="37" spans="1:5">
      <c r="A37" s="4" t="s">
        <v>66</v>
      </c>
      <c r="B37" s="5" t="n">
        <v>5006971</v>
      </c>
      <c r="C37" s="5" t="n">
        <v>5428891</v>
      </c>
    </row>
    <row r="38" spans="1:5">
      <c r="A38" s="3" t="s">
        <v>67</v>
      </c>
    </row>
    <row r="39" spans="1:5">
      <c r="A39" s="4" t="s">
        <v>422</v>
      </c>
      <c r="C39" s="5" t="n">
        <v>500000</v>
      </c>
    </row>
    <row r="40" spans="1:5">
      <c r="A40" s="4" t="s">
        <v>69</v>
      </c>
      <c r="B40" s="5" t="n">
        <v>300524</v>
      </c>
      <c r="C40" s="5" t="n">
        <v>295365</v>
      </c>
    </row>
    <row r="41" spans="1:5">
      <c r="A41" s="4" t="s">
        <v>71</v>
      </c>
      <c r="B41" s="5" t="n">
        <v>3371956</v>
      </c>
      <c r="C41" s="5" t="n">
        <v>3266808</v>
      </c>
    </row>
    <row r="42" spans="1:5">
      <c r="A42" s="4" t="s">
        <v>72</v>
      </c>
      <c r="B42" s="5" t="n">
        <v>3672480</v>
      </c>
      <c r="C42" s="5" t="n">
        <v>4062173</v>
      </c>
    </row>
    <row r="43" spans="1:5">
      <c r="A43" s="4" t="s">
        <v>423</v>
      </c>
      <c r="B43" s="5" t="n">
        <v>1334491</v>
      </c>
      <c r="C43" s="5" t="n">
        <v>1366718</v>
      </c>
    </row>
    <row r="44" spans="1:5">
      <c r="A44" s="4" t="s">
        <v>66</v>
      </c>
      <c r="B44" s="5" t="n">
        <v>5006971</v>
      </c>
      <c r="C44" s="5" t="n">
        <v>5428891</v>
      </c>
    </row>
    <row r="45" spans="1:5">
      <c r="A45" s="4" t="s">
        <v>412</v>
      </c>
    </row>
    <row r="46" spans="1:5">
      <c r="A46" s="3" t="s">
        <v>56</v>
      </c>
    </row>
    <row r="47" spans="1:5">
      <c r="A47" s="4" t="s">
        <v>57</v>
      </c>
      <c r="B47" s="5" t="n">
        <v>90350</v>
      </c>
      <c r="C47" s="5" t="n">
        <v>151553</v>
      </c>
      <c r="D47" s="5" t="n">
        <v>187160</v>
      </c>
      <c r="E47" s="5" t="n">
        <v>181740</v>
      </c>
    </row>
    <row r="48" spans="1:5">
      <c r="A48" s="4" t="s">
        <v>58</v>
      </c>
      <c r="B48" s="5" t="n">
        <v>100</v>
      </c>
      <c r="C48" s="5" t="n">
        <v>100</v>
      </c>
    </row>
    <row r="49" spans="1:5">
      <c r="A49" s="4" t="s">
        <v>420</v>
      </c>
      <c r="B49" s="5" t="n">
        <v>1367725</v>
      </c>
      <c r="C49" s="5" t="n">
        <v>1453303</v>
      </c>
    </row>
    <row r="50" spans="1:5">
      <c r="A50" s="4" t="s">
        <v>60</v>
      </c>
      <c r="B50" s="5" t="n">
        <v>1992025</v>
      </c>
      <c r="C50" s="5" t="n">
        <v>2293055</v>
      </c>
    </row>
    <row r="51" spans="1:5">
      <c r="A51" s="4" t="s">
        <v>61</v>
      </c>
      <c r="B51" s="5" t="n">
        <v>1500645</v>
      </c>
      <c r="C51" s="5" t="n">
        <v>1526746</v>
      </c>
    </row>
    <row r="52" spans="1:5">
      <c r="A52" s="4" t="s">
        <v>62</v>
      </c>
      <c r="B52" s="5" t="n">
        <v>176007</v>
      </c>
      <c r="C52" s="5" t="n">
        <v>182636</v>
      </c>
    </row>
    <row r="53" spans="1:5">
      <c r="A53" s="4" t="s">
        <v>424</v>
      </c>
      <c r="B53" s="5" t="n">
        <v>2383960</v>
      </c>
      <c r="C53" s="5" t="n">
        <v>2332668</v>
      </c>
    </row>
    <row r="54" spans="1:5">
      <c r="A54" s="4" t="s">
        <v>421</v>
      </c>
      <c r="B54" s="5" t="n">
        <v>88455</v>
      </c>
      <c r="C54" s="5" t="n">
        <v>88938</v>
      </c>
    </row>
    <row r="55" spans="1:5">
      <c r="A55" s="4" t="s">
        <v>65</v>
      </c>
      <c r="B55" s="5" t="n">
        <v>-12667</v>
      </c>
      <c r="C55" s="5" t="n">
        <v>-14344</v>
      </c>
    </row>
    <row r="56" spans="1:5">
      <c r="A56" s="4" t="s">
        <v>66</v>
      </c>
      <c r="B56" s="5" t="n">
        <v>7586600</v>
      </c>
      <c r="C56" s="5" t="n">
        <v>8014655</v>
      </c>
    </row>
    <row r="57" spans="1:5">
      <c r="A57" s="3" t="s">
        <v>67</v>
      </c>
    </row>
    <row r="58" spans="1:5">
      <c r="A58" s="4" t="s">
        <v>422</v>
      </c>
      <c r="B58" s="5" t="n">
        <v>48757</v>
      </c>
      <c r="C58" s="5" t="n">
        <v>45289</v>
      </c>
    </row>
    <row r="59" spans="1:5">
      <c r="A59" s="4" t="s">
        <v>69</v>
      </c>
      <c r="B59" s="5" t="n">
        <v>2669174</v>
      </c>
      <c r="C59" s="5" t="n">
        <v>2688323</v>
      </c>
    </row>
    <row r="60" spans="1:5">
      <c r="A60" s="4" t="s">
        <v>70</v>
      </c>
      <c r="B60" s="5" t="n">
        <v>2487538</v>
      </c>
      <c r="C60" s="5" t="n">
        <v>2936479</v>
      </c>
    </row>
    <row r="61" spans="1:5">
      <c r="A61" s="4" t="s">
        <v>71</v>
      </c>
      <c r="B61" s="5" t="n">
        <v>41086</v>
      </c>
      <c r="C61" s="5" t="n">
        <v>57986</v>
      </c>
    </row>
    <row r="62" spans="1:5">
      <c r="A62" s="4" t="s">
        <v>72</v>
      </c>
      <c r="B62" s="5" t="n">
        <v>5246555</v>
      </c>
      <c r="C62" s="5" t="n">
        <v>5728077</v>
      </c>
    </row>
    <row r="63" spans="1:5">
      <c r="A63" s="4" t="s">
        <v>423</v>
      </c>
      <c r="B63" s="5" t="n">
        <v>2340045</v>
      </c>
      <c r="C63" s="5" t="n">
        <v>2286578</v>
      </c>
    </row>
    <row r="64" spans="1:5">
      <c r="A64" s="4" t="s">
        <v>66</v>
      </c>
      <c r="B64" s="5" t="n">
        <v>7586600</v>
      </c>
      <c r="C64" s="5" t="n">
        <v>8014655</v>
      </c>
    </row>
    <row r="65" spans="1:5">
      <c r="A65" s="4" t="s">
        <v>418</v>
      </c>
    </row>
    <row r="66" spans="1:5">
      <c r="A66" s="3" t="s">
        <v>56</v>
      </c>
    </row>
    <row r="67" spans="1:5">
      <c r="A67" s="4" t="s">
        <v>57</v>
      </c>
      <c r="B67" s="5" t="n">
        <v>41279</v>
      </c>
      <c r="C67" s="5" t="n">
        <v>12694</v>
      </c>
      <c r="D67" s="7" t="n">
        <v>21586</v>
      </c>
      <c r="E67" s="7" t="n">
        <v>120408</v>
      </c>
    </row>
    <row r="68" spans="1:5">
      <c r="A68" s="4" t="s">
        <v>58</v>
      </c>
      <c r="B68" s="5" t="n">
        <v>545243</v>
      </c>
      <c r="C68" s="5" t="n">
        <v>712745</v>
      </c>
    </row>
    <row r="69" spans="1:5">
      <c r="A69" s="4" t="s">
        <v>420</v>
      </c>
      <c r="B69" s="5" t="n">
        <v>9205814</v>
      </c>
      <c r="C69" s="5" t="n">
        <v>9428767</v>
      </c>
    </row>
    <row r="70" spans="1:5">
      <c r="A70" s="4" t="s">
        <v>60</v>
      </c>
      <c r="B70" s="5" t="n">
        <v>1895909</v>
      </c>
      <c r="C70" s="5" t="n">
        <v>1878093</v>
      </c>
    </row>
    <row r="71" spans="1:5">
      <c r="A71" s="4" t="s">
        <v>61</v>
      </c>
      <c r="B71" s="5" t="n">
        <v>339174</v>
      </c>
      <c r="C71" s="5" t="n">
        <v>331697</v>
      </c>
    </row>
    <row r="72" spans="1:5">
      <c r="A72" s="4" t="s">
        <v>62</v>
      </c>
      <c r="B72" s="5" t="n">
        <v>15061</v>
      </c>
      <c r="C72" s="5" t="n">
        <v>17347</v>
      </c>
    </row>
    <row r="73" spans="1:5">
      <c r="A73" s="4" t="s">
        <v>421</v>
      </c>
      <c r="B73" s="5" t="n">
        <v>27367</v>
      </c>
      <c r="C73" s="5" t="n">
        <v>27143</v>
      </c>
    </row>
    <row r="74" spans="1:5">
      <c r="A74" s="4" t="s">
        <v>65</v>
      </c>
      <c r="B74" s="5" t="n">
        <v>41448</v>
      </c>
      <c r="C74" s="5" t="n">
        <v>40517</v>
      </c>
    </row>
    <row r="75" spans="1:5">
      <c r="A75" s="4" t="s">
        <v>66</v>
      </c>
      <c r="B75" s="5" t="n">
        <v>12111295</v>
      </c>
      <c r="C75" s="5" t="n">
        <v>12449003</v>
      </c>
    </row>
    <row r="76" spans="1:5">
      <c r="A76" s="3" t="s">
        <v>67</v>
      </c>
    </row>
    <row r="77" spans="1:5">
      <c r="A77" s="4" t="s">
        <v>422</v>
      </c>
      <c r="B77" s="5" t="n">
        <v>3564627</v>
      </c>
      <c r="C77" s="5" t="n">
        <v>3717340</v>
      </c>
    </row>
    <row r="78" spans="1:5">
      <c r="A78" s="4" t="s">
        <v>69</v>
      </c>
      <c r="B78" s="5" t="n">
        <v>1164042</v>
      </c>
      <c r="C78" s="5" t="n">
        <v>1132462</v>
      </c>
    </row>
    <row r="79" spans="1:5">
      <c r="A79" s="4" t="s">
        <v>70</v>
      </c>
      <c r="B79" s="5" t="n">
        <v>1117938</v>
      </c>
      <c r="C79" s="5" t="n">
        <v>1117009</v>
      </c>
    </row>
    <row r="80" spans="1:5">
      <c r="A80" s="4" t="s">
        <v>71</v>
      </c>
      <c r="B80" s="5" t="n">
        <v>3880728</v>
      </c>
      <c r="C80" s="5" t="n">
        <v>4149524</v>
      </c>
    </row>
    <row r="81" spans="1:5">
      <c r="A81" s="4" t="s">
        <v>72</v>
      </c>
      <c r="B81" s="5" t="n">
        <v>9727335</v>
      </c>
      <c r="C81" s="5" t="n">
        <v>10116335</v>
      </c>
    </row>
    <row r="82" spans="1:5">
      <c r="A82" s="4" t="s">
        <v>423</v>
      </c>
      <c r="B82" s="5" t="n">
        <v>2383960</v>
      </c>
      <c r="C82" s="5" t="n">
        <v>2332668</v>
      </c>
    </row>
    <row r="83" spans="1:5">
      <c r="A83" s="4" t="s">
        <v>66</v>
      </c>
      <c r="B83" s="7" t="n">
        <v>12111295</v>
      </c>
      <c r="C83" s="7" t="n">
        <v>124490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3</v>
      </c>
      <c r="C2" s="2" t="s">
        <v>24</v>
      </c>
    </row>
    <row r="3" spans="1:3">
      <c r="A3" s="3" t="s">
        <v>426</v>
      </c>
    </row>
    <row r="4" spans="1:3">
      <c r="A4" s="4" t="s">
        <v>97</v>
      </c>
      <c r="B4" s="7" t="n">
        <v>103406</v>
      </c>
      <c r="C4" s="7" t="n">
        <v>149373</v>
      </c>
    </row>
    <row r="5" spans="1:3">
      <c r="A5" s="3" t="s">
        <v>427</v>
      </c>
    </row>
    <row r="6" spans="1:3">
      <c r="A6" s="4" t="s">
        <v>99</v>
      </c>
      <c r="B6" s="5" t="n">
        <v>-2223175</v>
      </c>
      <c r="C6" s="5" t="n">
        <v>-2428467</v>
      </c>
    </row>
    <row r="7" spans="1:3">
      <c r="A7" s="4" t="s">
        <v>100</v>
      </c>
      <c r="B7" s="5" t="n">
        <v>2535707</v>
      </c>
      <c r="C7" s="5" t="n">
        <v>2714921</v>
      </c>
    </row>
    <row r="8" spans="1:3">
      <c r="A8" s="4" t="s">
        <v>101</v>
      </c>
      <c r="B8" s="5" t="n">
        <v>168419</v>
      </c>
      <c r="C8" s="5" t="n">
        <v>191610</v>
      </c>
    </row>
    <row r="9" spans="1:3">
      <c r="A9" s="4" t="s">
        <v>428</v>
      </c>
      <c r="B9" s="5" t="n">
        <v>-37522</v>
      </c>
      <c r="C9" s="5" t="n">
        <v>-82607</v>
      </c>
    </row>
    <row r="10" spans="1:3">
      <c r="A10" s="4" t="s">
        <v>104</v>
      </c>
      <c r="B10" s="5" t="n">
        <v>-29</v>
      </c>
      <c r="C10" s="5" t="n">
        <v>-22</v>
      </c>
    </row>
    <row r="11" spans="1:3">
      <c r="A11" s="4" t="s">
        <v>105</v>
      </c>
      <c r="B11" s="5" t="n">
        <v>443400</v>
      </c>
      <c r="C11" s="5" t="n">
        <v>395435</v>
      </c>
    </row>
    <row r="12" spans="1:3">
      <c r="A12" s="3" t="s">
        <v>429</v>
      </c>
    </row>
    <row r="13" spans="1:3">
      <c r="A13" s="4" t="s">
        <v>430</v>
      </c>
      <c r="B13" s="5" t="n">
        <v>338215</v>
      </c>
      <c r="C13" s="5" t="n">
        <v>-13433</v>
      </c>
    </row>
    <row r="14" spans="1:3">
      <c r="A14" s="4" t="s">
        <v>431</v>
      </c>
      <c r="B14" s="5" t="n">
        <v>-842639</v>
      </c>
      <c r="C14" s="5" t="n">
        <v>-549777</v>
      </c>
    </row>
    <row r="15" spans="1:3">
      <c r="A15" s="4" t="s">
        <v>112</v>
      </c>
      <c r="B15" s="5" t="n">
        <v>-75000</v>
      </c>
      <c r="C15" s="5" t="n">
        <v>-75000</v>
      </c>
    </row>
    <row r="16" spans="1:3">
      <c r="A16" s="4" t="s">
        <v>113</v>
      </c>
      <c r="B16" s="5" t="n">
        <v>-579424</v>
      </c>
      <c r="C16" s="5" t="n">
        <v>-638210</v>
      </c>
    </row>
    <row r="17" spans="1:3">
      <c r="A17" s="4" t="s">
        <v>114</v>
      </c>
      <c r="B17" s="5" t="n">
        <v>-32618</v>
      </c>
      <c r="C17" s="5" t="n">
        <v>-93402</v>
      </c>
    </row>
    <row r="18" spans="1:3">
      <c r="A18" s="3" t="s">
        <v>115</v>
      </c>
    </row>
    <row r="19" spans="1:3">
      <c r="A19" s="4" t="s">
        <v>116</v>
      </c>
      <c r="B19" s="5" t="n">
        <v>164247</v>
      </c>
      <c r="C19" s="5" t="n">
        <v>302148</v>
      </c>
    </row>
    <row r="20" spans="1:3">
      <c r="A20" s="4" t="s">
        <v>117</v>
      </c>
      <c r="B20" s="5" t="n">
        <v>131629</v>
      </c>
      <c r="C20" s="5" t="n">
        <v>208746</v>
      </c>
    </row>
    <row r="21" spans="1:3">
      <c r="A21" s="4" t="s">
        <v>409</v>
      </c>
    </row>
    <row r="22" spans="1:3">
      <c r="A22" s="3" t="s">
        <v>426</v>
      </c>
    </row>
    <row r="23" spans="1:3">
      <c r="A23" s="4" t="s">
        <v>97</v>
      </c>
      <c r="B23" s="5" t="n">
        <v>-788832</v>
      </c>
      <c r="C23" s="5" t="n">
        <v>410216</v>
      </c>
    </row>
    <row r="24" spans="1:3">
      <c r="A24" s="3" t="s">
        <v>427</v>
      </c>
    </row>
    <row r="25" spans="1:3">
      <c r="A25" s="4" t="s">
        <v>99</v>
      </c>
      <c r="B25" s="5" t="n">
        <v>1526590</v>
      </c>
      <c r="C25" s="5" t="n">
        <v>1538004</v>
      </c>
    </row>
    <row r="26" spans="1:3">
      <c r="A26" s="4" t="s">
        <v>100</v>
      </c>
      <c r="B26" s="5" t="n">
        <v>-1526671</v>
      </c>
      <c r="C26" s="5" t="n">
        <v>-1538092</v>
      </c>
    </row>
    <row r="27" spans="1:3">
      <c r="A27" s="4" t="s">
        <v>105</v>
      </c>
      <c r="B27" s="5" t="n">
        <v>-81</v>
      </c>
      <c r="C27" s="5" t="n">
        <v>-88</v>
      </c>
    </row>
    <row r="28" spans="1:3">
      <c r="A28" s="3" t="s">
        <v>429</v>
      </c>
    </row>
    <row r="29" spans="1:3">
      <c r="A29" s="4" t="s">
        <v>430</v>
      </c>
      <c r="B29" s="5" t="n">
        <v>788913</v>
      </c>
      <c r="C29" s="5" t="n">
        <v>-410128</v>
      </c>
    </row>
    <row r="30" spans="1:3">
      <c r="A30" s="4" t="s">
        <v>113</v>
      </c>
      <c r="B30" s="5" t="n">
        <v>788913</v>
      </c>
      <c r="C30" s="5" t="n">
        <v>-410128</v>
      </c>
    </row>
    <row r="31" spans="1:3">
      <c r="A31" s="4" t="s">
        <v>411</v>
      </c>
    </row>
    <row r="32" spans="1:3">
      <c r="A32" s="3" t="s">
        <v>426</v>
      </c>
    </row>
    <row r="33" spans="1:3">
      <c r="A33" s="4" t="s">
        <v>97</v>
      </c>
      <c r="B33" s="5" t="n">
        <v>469853</v>
      </c>
      <c r="C33" s="5" t="n">
        <v>-422424</v>
      </c>
    </row>
    <row r="34" spans="1:3">
      <c r="A34" s="3" t="s">
        <v>429</v>
      </c>
    </row>
    <row r="35" spans="1:3">
      <c r="A35" s="4" t="s">
        <v>431</v>
      </c>
      <c r="B35" s="5" t="n">
        <v>-394853</v>
      </c>
      <c r="C35" s="5" t="n">
        <v>497424</v>
      </c>
    </row>
    <row r="36" spans="1:3">
      <c r="A36" s="4" t="s">
        <v>112</v>
      </c>
      <c r="B36" s="5" t="n">
        <v>-75000</v>
      </c>
      <c r="C36" s="5" t="n">
        <v>-75000</v>
      </c>
    </row>
    <row r="37" spans="1:3">
      <c r="A37" s="4" t="s">
        <v>113</v>
      </c>
      <c r="B37" s="5" t="n">
        <v>-469853</v>
      </c>
      <c r="C37" s="5" t="n">
        <v>422424</v>
      </c>
    </row>
    <row r="38" spans="1:3">
      <c r="A38" s="4" t="s">
        <v>412</v>
      </c>
    </row>
    <row r="39" spans="1:3">
      <c r="A39" s="3" t="s">
        <v>426</v>
      </c>
    </row>
    <row r="40" spans="1:3">
      <c r="A40" s="4" t="s">
        <v>97</v>
      </c>
      <c r="B40" s="5" t="n">
        <v>342335</v>
      </c>
      <c r="C40" s="5" t="n">
        <v>-534802</v>
      </c>
    </row>
    <row r="41" spans="1:3">
      <c r="A41" s="3" t="s">
        <v>427</v>
      </c>
    </row>
    <row r="42" spans="1:3">
      <c r="A42" s="4" t="s">
        <v>99</v>
      </c>
      <c r="B42" s="5" t="n">
        <v>-1740787</v>
      </c>
      <c r="C42" s="5" t="n">
        <v>-1963367</v>
      </c>
    </row>
    <row r="43" spans="1:3">
      <c r="A43" s="4" t="s">
        <v>100</v>
      </c>
      <c r="B43" s="5" t="n">
        <v>1821669</v>
      </c>
      <c r="C43" s="5" t="n">
        <v>2170133</v>
      </c>
    </row>
    <row r="44" spans="1:3">
      <c r="A44" s="4" t="s">
        <v>428</v>
      </c>
      <c r="B44" s="5" t="n">
        <v>-22020</v>
      </c>
      <c r="C44" s="5" t="n">
        <v>-69114</v>
      </c>
    </row>
    <row r="45" spans="1:3">
      <c r="A45" s="4" t="s">
        <v>104</v>
      </c>
      <c r="B45" s="5" t="n">
        <v>-29</v>
      </c>
      <c r="C45" s="5" t="n">
        <v>-20</v>
      </c>
    </row>
    <row r="46" spans="1:3">
      <c r="A46" s="4" t="s">
        <v>105</v>
      </c>
      <c r="B46" s="5" t="n">
        <v>58833</v>
      </c>
      <c r="C46" s="5" t="n">
        <v>137632</v>
      </c>
    </row>
    <row r="47" spans="1:3">
      <c r="A47" s="3" t="s">
        <v>429</v>
      </c>
    </row>
    <row r="48" spans="1:3">
      <c r="A48" s="4" t="s">
        <v>430</v>
      </c>
      <c r="B48" s="5" t="n">
        <v>-448940</v>
      </c>
      <c r="C48" s="5" t="n">
        <v>408348</v>
      </c>
    </row>
    <row r="49" spans="1:3">
      <c r="A49" s="4" t="s">
        <v>431</v>
      </c>
      <c r="B49" s="5" t="n">
        <v>-13431</v>
      </c>
      <c r="C49" s="5" t="n">
        <v>-5758</v>
      </c>
    </row>
    <row r="50" spans="1:3">
      <c r="A50" s="4" t="s">
        <v>113</v>
      </c>
      <c r="B50" s="5" t="n">
        <v>-462371</v>
      </c>
      <c r="C50" s="5" t="n">
        <v>402590</v>
      </c>
    </row>
    <row r="51" spans="1:3">
      <c r="A51" s="4" t="s">
        <v>114</v>
      </c>
      <c r="B51" s="5" t="n">
        <v>-61203</v>
      </c>
      <c r="C51" s="5" t="n">
        <v>5420</v>
      </c>
    </row>
    <row r="52" spans="1:3">
      <c r="A52" s="3" t="s">
        <v>115</v>
      </c>
    </row>
    <row r="53" spans="1:3">
      <c r="A53" s="4" t="s">
        <v>116</v>
      </c>
      <c r="B53" s="5" t="n">
        <v>151553</v>
      </c>
      <c r="C53" s="5" t="n">
        <v>181740</v>
      </c>
    </row>
    <row r="54" spans="1:3">
      <c r="A54" s="4" t="s">
        <v>117</v>
      </c>
      <c r="B54" s="5" t="n">
        <v>90350</v>
      </c>
      <c r="C54" s="5" t="n">
        <v>187160</v>
      </c>
    </row>
    <row r="55" spans="1:3">
      <c r="A55" s="4" t="s">
        <v>418</v>
      </c>
    </row>
    <row r="56" spans="1:3">
      <c r="A56" s="3" t="s">
        <v>426</v>
      </c>
    </row>
    <row r="57" spans="1:3">
      <c r="A57" s="4" t="s">
        <v>97</v>
      </c>
      <c r="B57" s="5" t="n">
        <v>80050</v>
      </c>
      <c r="C57" s="5" t="n">
        <v>696383</v>
      </c>
    </row>
    <row r="58" spans="1:3">
      <c r="A58" s="3" t="s">
        <v>427</v>
      </c>
    </row>
    <row r="59" spans="1:3">
      <c r="A59" s="4" t="s">
        <v>99</v>
      </c>
      <c r="B59" s="5" t="n">
        <v>-2008978</v>
      </c>
      <c r="C59" s="5" t="n">
        <v>-2003104</v>
      </c>
    </row>
    <row r="60" spans="1:3">
      <c r="A60" s="4" t="s">
        <v>100</v>
      </c>
      <c r="B60" s="5" t="n">
        <v>2240709</v>
      </c>
      <c r="C60" s="5" t="n">
        <v>2082880</v>
      </c>
    </row>
    <row r="61" spans="1:3">
      <c r="A61" s="4" t="s">
        <v>101</v>
      </c>
      <c r="B61" s="5" t="n">
        <v>168419</v>
      </c>
      <c r="C61" s="5" t="n">
        <v>191610</v>
      </c>
    </row>
    <row r="62" spans="1:3">
      <c r="A62" s="4" t="s">
        <v>428</v>
      </c>
      <c r="B62" s="5" t="n">
        <v>-15502</v>
      </c>
      <c r="C62" s="5" t="n">
        <v>-13493</v>
      </c>
    </row>
    <row r="63" spans="1:3">
      <c r="A63" s="4" t="s">
        <v>104</v>
      </c>
      <c r="C63" s="5" t="n">
        <v>-2</v>
      </c>
    </row>
    <row r="64" spans="1:3">
      <c r="A64" s="4" t="s">
        <v>105</v>
      </c>
      <c r="B64" s="5" t="n">
        <v>384648</v>
      </c>
      <c r="C64" s="5" t="n">
        <v>257891</v>
      </c>
    </row>
    <row r="65" spans="1:3">
      <c r="A65" s="3" t="s">
        <v>429</v>
      </c>
    </row>
    <row r="66" spans="1:3">
      <c r="A66" s="4" t="s">
        <v>430</v>
      </c>
      <c r="B66" s="5" t="n">
        <v>-1758</v>
      </c>
      <c r="C66" s="5" t="n">
        <v>-11653</v>
      </c>
    </row>
    <row r="67" spans="1:3">
      <c r="A67" s="4" t="s">
        <v>431</v>
      </c>
      <c r="B67" s="5" t="n">
        <v>-434355</v>
      </c>
      <c r="C67" s="5" t="n">
        <v>-1041443</v>
      </c>
    </row>
    <row r="68" spans="1:3">
      <c r="A68" s="4" t="s">
        <v>113</v>
      </c>
      <c r="B68" s="5" t="n">
        <v>-436113</v>
      </c>
      <c r="C68" s="5" t="n">
        <v>-1053096</v>
      </c>
    </row>
    <row r="69" spans="1:3">
      <c r="A69" s="4" t="s">
        <v>114</v>
      </c>
      <c r="B69" s="5" t="n">
        <v>28585</v>
      </c>
      <c r="C69" s="5" t="n">
        <v>-98822</v>
      </c>
    </row>
    <row r="70" spans="1:3">
      <c r="A70" s="3" t="s">
        <v>115</v>
      </c>
    </row>
    <row r="71" spans="1:3">
      <c r="A71" s="4" t="s">
        <v>116</v>
      </c>
      <c r="B71" s="5" t="n">
        <v>12694</v>
      </c>
      <c r="C71" s="5" t="n">
        <v>120408</v>
      </c>
    </row>
    <row r="72" spans="1:3">
      <c r="A72" s="4" t="s">
        <v>117</v>
      </c>
      <c r="B72" s="7" t="n">
        <v>41279</v>
      </c>
      <c r="C72" s="7" t="n">
        <v>215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2</v>
      </c>
      <c r="B1" s="2" t="s">
        <v>433</v>
      </c>
    </row>
    <row r="2" spans="1:3">
      <c r="B2" s="2" t="s">
        <v>434</v>
      </c>
      <c r="C2" s="2" t="s">
        <v>435</v>
      </c>
    </row>
    <row r="3" spans="1:3">
      <c r="A3" s="4" t="s">
        <v>436</v>
      </c>
    </row>
    <row r="4" spans="1:3">
      <c r="A4" s="3" t="s">
        <v>437</v>
      </c>
    </row>
    <row r="5" spans="1:3">
      <c r="A5" s="4" t="s">
        <v>331</v>
      </c>
      <c r="C5" s="7" t="n">
        <v>500000</v>
      </c>
    </row>
    <row r="6" spans="1:3">
      <c r="A6" s="4" t="s">
        <v>334</v>
      </c>
      <c r="C6" s="4" t="s">
        <v>438</v>
      </c>
    </row>
    <row r="7" spans="1:3">
      <c r="A7" s="4" t="s">
        <v>439</v>
      </c>
    </row>
    <row r="8" spans="1:3">
      <c r="A8" s="3" t="s">
        <v>437</v>
      </c>
    </row>
    <row r="9" spans="1:3">
      <c r="A9" s="4" t="s">
        <v>331</v>
      </c>
      <c r="B9" s="7" t="n">
        <v>400000</v>
      </c>
    </row>
    <row r="10" spans="1:3">
      <c r="A10" s="4" t="s">
        <v>440</v>
      </c>
      <c r="B10" s="5" t="n">
        <v>100000</v>
      </c>
    </row>
    <row r="11" spans="1:3">
      <c r="A11" s="4" t="s">
        <v>441</v>
      </c>
      <c r="B11" s="7"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3</v>
      </c>
      <c r="C1" s="2" t="s">
        <v>55</v>
      </c>
    </row>
    <row r="2" spans="1:3">
      <c r="A2" s="4" t="s">
        <v>82</v>
      </c>
      <c r="B2" s="7" t="n">
        <v>85176</v>
      </c>
      <c r="C2" s="7" t="n">
        <v>84895</v>
      </c>
    </row>
    <row r="3" spans="1:3">
      <c r="A3" s="4" t="s">
        <v>58</v>
      </c>
      <c r="B3" s="5" t="n">
        <v>545343</v>
      </c>
      <c r="C3" s="5" t="n">
        <v>712845</v>
      </c>
    </row>
    <row r="4" spans="1:3">
      <c r="A4" s="4" t="s">
        <v>83</v>
      </c>
      <c r="B4" s="5" t="n">
        <v>10573539</v>
      </c>
      <c r="C4" s="5" t="n">
        <v>10882070</v>
      </c>
    </row>
    <row r="5" spans="1:3">
      <c r="A5" s="4" t="s">
        <v>66</v>
      </c>
      <c r="B5" s="5" t="n">
        <v>13458146</v>
      </c>
      <c r="C5" s="5" t="n">
        <v>14043259</v>
      </c>
    </row>
    <row r="6" spans="1:3">
      <c r="A6" s="4" t="s">
        <v>68</v>
      </c>
      <c r="B6" s="5" t="n">
        <v>3613384</v>
      </c>
      <c r="C6" s="5" t="n">
        <v>4262629</v>
      </c>
    </row>
    <row r="7" spans="1:3">
      <c r="A7" s="4" t="s">
        <v>71</v>
      </c>
      <c r="B7" s="5" t="n">
        <v>7293770</v>
      </c>
      <c r="C7" s="5" t="n">
        <v>7474318</v>
      </c>
    </row>
    <row r="8" spans="1:3">
      <c r="A8" s="4" t="s">
        <v>72</v>
      </c>
      <c r="B8" s="5" t="n">
        <v>12123655</v>
      </c>
      <c r="C8" s="5" t="n">
        <v>12676541</v>
      </c>
    </row>
    <row r="9" spans="1:3">
      <c r="A9" s="4" t="s">
        <v>84</v>
      </c>
    </row>
    <row r="10" spans="1:3">
      <c r="A10" s="4" t="s">
        <v>82</v>
      </c>
      <c r="B10" s="5" t="n">
        <v>63893</v>
      </c>
      <c r="C10" s="5" t="n">
        <v>66084</v>
      </c>
    </row>
    <row r="11" spans="1:3">
      <c r="A11" s="4" t="s">
        <v>58</v>
      </c>
      <c r="B11" s="5" t="n">
        <v>545243</v>
      </c>
      <c r="C11" s="5" t="n">
        <v>712745</v>
      </c>
    </row>
    <row r="12" spans="1:3">
      <c r="A12" s="4" t="s">
        <v>83</v>
      </c>
      <c r="B12" s="5" t="n">
        <v>7450212</v>
      </c>
      <c r="C12" s="5" t="n">
        <v>7682488</v>
      </c>
    </row>
    <row r="13" spans="1:3">
      <c r="A13" s="4" t="s">
        <v>66</v>
      </c>
      <c r="B13" s="5" t="n">
        <v>7995455</v>
      </c>
      <c r="C13" s="5" t="n">
        <v>8395233</v>
      </c>
    </row>
    <row r="14" spans="1:3">
      <c r="A14" s="4" t="s">
        <v>68</v>
      </c>
      <c r="B14" s="5" t="n">
        <v>3564627</v>
      </c>
      <c r="C14" s="5" t="n">
        <v>3717340</v>
      </c>
    </row>
    <row r="15" spans="1:3">
      <c r="A15" s="4" t="s">
        <v>71</v>
      </c>
      <c r="B15" s="5" t="n">
        <v>3880729</v>
      </c>
      <c r="C15" s="5" t="n">
        <v>4149524</v>
      </c>
    </row>
    <row r="16" spans="1:3">
      <c r="A16" s="4" t="s">
        <v>72</v>
      </c>
      <c r="B16" s="7" t="n">
        <v>7445356</v>
      </c>
      <c r="C16" s="7" t="n">
        <v>7866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3</v>
      </c>
      <c r="C2" s="2" t="s">
        <v>24</v>
      </c>
    </row>
    <row r="3" spans="1:3">
      <c r="A3" s="3" t="s">
        <v>86</v>
      </c>
    </row>
    <row r="4" spans="1:3">
      <c r="A4" s="4" t="s">
        <v>87</v>
      </c>
      <c r="B4" s="7" t="n">
        <v>38393</v>
      </c>
      <c r="C4" s="7" t="n">
        <v>57221</v>
      </c>
    </row>
    <row r="5" spans="1:3">
      <c r="A5" s="3" t="s">
        <v>88</v>
      </c>
    </row>
    <row r="6" spans="1:3">
      <c r="A6" s="4" t="s">
        <v>89</v>
      </c>
      <c r="B6" s="5" t="n">
        <v>68177</v>
      </c>
      <c r="C6" s="5" t="n">
        <v>57293</v>
      </c>
    </row>
    <row r="7" spans="1:3">
      <c r="A7" s="4" t="s">
        <v>90</v>
      </c>
      <c r="B7" s="5" t="n">
        <v>511</v>
      </c>
      <c r="C7" s="5" t="n">
        <v>476</v>
      </c>
    </row>
    <row r="8" spans="1:3">
      <c r="A8" s="4" t="s">
        <v>38</v>
      </c>
      <c r="B8" s="5" t="n">
        <v>12481</v>
      </c>
      <c r="C8" s="5" t="n">
        <v>6397</v>
      </c>
    </row>
    <row r="9" spans="1:3">
      <c r="A9" s="4" t="s">
        <v>91</v>
      </c>
      <c r="B9" s="5" t="n">
        <v>-4152</v>
      </c>
      <c r="C9" s="5" t="n">
        <v>61378</v>
      </c>
    </row>
    <row r="10" spans="1:3">
      <c r="A10" s="4" t="s">
        <v>92</v>
      </c>
      <c r="B10" s="5" t="n">
        <v>-137</v>
      </c>
      <c r="C10" s="5" t="n">
        <v>137</v>
      </c>
    </row>
    <row r="11" spans="1:3">
      <c r="A11" s="3" t="s">
        <v>93</v>
      </c>
    </row>
    <row r="12" spans="1:3">
      <c r="A12" s="4" t="s">
        <v>94</v>
      </c>
      <c r="B12" s="5" t="n">
        <v>53873</v>
      </c>
      <c r="C12" s="5" t="n">
        <v>25940</v>
      </c>
    </row>
    <row r="13" spans="1:3">
      <c r="A13" s="4" t="s">
        <v>95</v>
      </c>
      <c r="B13" s="5" t="n">
        <v>-6227</v>
      </c>
      <c r="C13" s="5" t="n">
        <v>-22815</v>
      </c>
    </row>
    <row r="14" spans="1:3">
      <c r="A14" s="4" t="s">
        <v>96</v>
      </c>
      <c r="B14" s="5" t="n">
        <v>-59513</v>
      </c>
      <c r="C14" s="5" t="n">
        <v>-36654</v>
      </c>
    </row>
    <row r="15" spans="1:3">
      <c r="A15" s="4" t="s">
        <v>97</v>
      </c>
      <c r="B15" s="5" t="n">
        <v>103406</v>
      </c>
      <c r="C15" s="5" t="n">
        <v>149373</v>
      </c>
    </row>
    <row r="16" spans="1:3">
      <c r="A16" s="3" t="s">
        <v>98</v>
      </c>
    </row>
    <row r="17" spans="1:3">
      <c r="A17" s="4" t="s">
        <v>99</v>
      </c>
      <c r="B17" s="5" t="n">
        <v>-2223175</v>
      </c>
      <c r="C17" s="5" t="n">
        <v>-2428467</v>
      </c>
    </row>
    <row r="18" spans="1:3">
      <c r="A18" s="4" t="s">
        <v>100</v>
      </c>
      <c r="B18" s="5" t="n">
        <v>2535707</v>
      </c>
      <c r="C18" s="5" t="n">
        <v>2714921</v>
      </c>
    </row>
    <row r="19" spans="1:3">
      <c r="A19" s="4" t="s">
        <v>101</v>
      </c>
      <c r="B19" s="5" t="n">
        <v>168419</v>
      </c>
      <c r="C19" s="5" t="n">
        <v>191610</v>
      </c>
    </row>
    <row r="20" spans="1:3">
      <c r="A20" s="4" t="s">
        <v>102</v>
      </c>
      <c r="B20" s="5" t="n">
        <v>-160783</v>
      </c>
      <c r="C20" s="5" t="n">
        <v>-149260</v>
      </c>
    </row>
    <row r="21" spans="1:3">
      <c r="A21" s="4" t="s">
        <v>103</v>
      </c>
      <c r="B21" s="5" t="n">
        <v>123261</v>
      </c>
      <c r="C21" s="5" t="n">
        <v>66653</v>
      </c>
    </row>
    <row r="22" spans="1:3">
      <c r="A22" s="4" t="s">
        <v>104</v>
      </c>
      <c r="B22" s="5" t="n">
        <v>-29</v>
      </c>
      <c r="C22" s="5" t="n">
        <v>-22</v>
      </c>
    </row>
    <row r="23" spans="1:3">
      <c r="A23" s="4" t="s">
        <v>105</v>
      </c>
      <c r="B23" s="5" t="n">
        <v>443400</v>
      </c>
      <c r="C23" s="5" t="n">
        <v>395435</v>
      </c>
    </row>
    <row r="24" spans="1:3">
      <c r="A24" s="3" t="s">
        <v>106</v>
      </c>
    </row>
    <row r="25" spans="1:3">
      <c r="A25" s="4" t="s">
        <v>107</v>
      </c>
      <c r="B25" s="5" t="n">
        <v>499214</v>
      </c>
      <c r="C25" s="5" t="n">
        <v>91694</v>
      </c>
    </row>
    <row r="26" spans="1:3">
      <c r="A26" s="4" t="s">
        <v>108</v>
      </c>
      <c r="B26" s="5" t="n">
        <v>-160999</v>
      </c>
      <c r="C26" s="5" t="n">
        <v>-105127</v>
      </c>
    </row>
    <row r="27" spans="1:3">
      <c r="A27" s="4" t="s">
        <v>109</v>
      </c>
      <c r="B27" s="5" t="n">
        <v>1250281</v>
      </c>
      <c r="C27" s="5" t="n">
        <v>1350000</v>
      </c>
    </row>
    <row r="28" spans="1:3">
      <c r="A28" s="4" t="s">
        <v>110</v>
      </c>
      <c r="B28" s="5" t="n">
        <v>-2092920</v>
      </c>
      <c r="C28" s="5" t="n">
        <v>-1161283</v>
      </c>
    </row>
    <row r="29" spans="1:3">
      <c r="A29" s="4" t="s">
        <v>111</v>
      </c>
      <c r="C29" s="5" t="n">
        <v>-738494</v>
      </c>
    </row>
    <row r="30" spans="1:3">
      <c r="A30" s="4" t="s">
        <v>112</v>
      </c>
      <c r="B30" s="5" t="n">
        <v>-75000</v>
      </c>
      <c r="C30" s="5" t="n">
        <v>-75000</v>
      </c>
    </row>
    <row r="31" spans="1:3">
      <c r="A31" s="4" t="s">
        <v>113</v>
      </c>
      <c r="B31" s="5" t="n">
        <v>-579424</v>
      </c>
      <c r="C31" s="5" t="n">
        <v>-638210</v>
      </c>
    </row>
    <row r="32" spans="1:3">
      <c r="A32" s="4" t="s">
        <v>114</v>
      </c>
      <c r="B32" s="5" t="n">
        <v>-32618</v>
      </c>
      <c r="C32" s="5" t="n">
        <v>-93402</v>
      </c>
    </row>
    <row r="33" spans="1:3">
      <c r="A33" s="3" t="s">
        <v>115</v>
      </c>
    </row>
    <row r="34" spans="1:3">
      <c r="A34" s="4" t="s">
        <v>116</v>
      </c>
      <c r="B34" s="5" t="n">
        <v>164247</v>
      </c>
      <c r="C34" s="5" t="n">
        <v>302148</v>
      </c>
    </row>
    <row r="35" spans="1:3">
      <c r="A35" s="4" t="s">
        <v>117</v>
      </c>
      <c r="B35" s="5" t="n">
        <v>131629</v>
      </c>
      <c r="C35" s="5" t="n">
        <v>208746</v>
      </c>
    </row>
    <row r="36" spans="1:3">
      <c r="A36" s="4" t="s">
        <v>118</v>
      </c>
      <c r="B36" s="5" t="n">
        <v>69244</v>
      </c>
      <c r="C36" s="5" t="n">
        <v>66499</v>
      </c>
    </row>
    <row r="37" spans="1:3">
      <c r="A37" s="4" t="s">
        <v>119</v>
      </c>
      <c r="B37" s="7" t="n">
        <v>12907</v>
      </c>
      <c r="C37" s="7" t="n">
        <v>-12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8"/>
    <col customWidth="1" max="5" min="5" width="12"/>
  </cols>
  <sheetData>
    <row r="1" spans="1:5">
      <c r="A1" s="1" t="s">
        <v>120</v>
      </c>
      <c r="B1" s="2" t="s">
        <v>121</v>
      </c>
      <c r="C1" s="2" t="s">
        <v>122</v>
      </c>
      <c r="D1" s="2" t="s">
        <v>123</v>
      </c>
      <c r="E1" s="2" t="s">
        <v>124</v>
      </c>
    </row>
    <row r="2" spans="1:5">
      <c r="A2" s="4" t="s">
        <v>125</v>
      </c>
      <c r="B2" s="7" t="n">
        <v>843728</v>
      </c>
      <c r="C2" s="7" t="n">
        <v>-161538</v>
      </c>
      <c r="D2" s="7" t="n">
        <v>769242</v>
      </c>
      <c r="E2" s="7" t="n">
        <v>1451432</v>
      </c>
    </row>
    <row r="3" spans="1:5">
      <c r="A3" s="3" t="s">
        <v>126</v>
      </c>
    </row>
    <row r="4" spans="1:5">
      <c r="A4" s="4" t="s">
        <v>87</v>
      </c>
      <c r="D4" s="5" t="n">
        <v>57221</v>
      </c>
      <c r="E4" s="5" t="n">
        <v>57221</v>
      </c>
    </row>
    <row r="5" spans="1:5">
      <c r="A5" s="4" t="s">
        <v>112</v>
      </c>
      <c r="D5" s="5" t="n">
        <v>-75000</v>
      </c>
      <c r="E5" s="5" t="n">
        <v>-75000</v>
      </c>
    </row>
    <row r="6" spans="1:5">
      <c r="A6" s="4" t="s">
        <v>49</v>
      </c>
      <c r="C6" s="5" t="n">
        <v>42249</v>
      </c>
      <c r="E6" s="5" t="n">
        <v>42249</v>
      </c>
    </row>
    <row r="7" spans="1:5">
      <c r="A7" s="4" t="s">
        <v>127</v>
      </c>
      <c r="B7" s="5" t="n">
        <v>137</v>
      </c>
      <c r="E7" s="5" t="n">
        <v>137</v>
      </c>
    </row>
    <row r="8" spans="1:5">
      <c r="A8" s="4" t="s">
        <v>128</v>
      </c>
      <c r="C8" s="5" t="n">
        <v>100</v>
      </c>
      <c r="E8" s="5" t="n">
        <v>100</v>
      </c>
    </row>
    <row r="9" spans="1:5">
      <c r="A9" s="4" t="s">
        <v>129</v>
      </c>
      <c r="C9" s="5" t="n">
        <v>33</v>
      </c>
      <c r="E9" s="5" t="n">
        <v>33</v>
      </c>
    </row>
    <row r="10" spans="1:5">
      <c r="A10" s="4" t="s">
        <v>130</v>
      </c>
      <c r="B10" s="5" t="n">
        <v>843865</v>
      </c>
      <c r="C10" s="5" t="n">
        <v>-119156</v>
      </c>
      <c r="D10" s="5" t="n">
        <v>751463</v>
      </c>
      <c r="E10" s="5" t="n">
        <v>1476172</v>
      </c>
    </row>
    <row r="11" spans="1:5">
      <c r="A11" s="4" t="s">
        <v>131</v>
      </c>
      <c r="B11" s="5" t="n">
        <v>844100</v>
      </c>
      <c r="C11" s="5" t="n">
        <v>-144136</v>
      </c>
      <c r="D11" s="5" t="n">
        <v>666754</v>
      </c>
      <c r="E11" s="5" t="n">
        <v>1366718</v>
      </c>
    </row>
    <row r="12" spans="1:5">
      <c r="A12" s="3" t="s">
        <v>126</v>
      </c>
    </row>
    <row r="13" spans="1:5">
      <c r="A13" s="4" t="s">
        <v>87</v>
      </c>
      <c r="D13" s="5" t="n">
        <v>38393</v>
      </c>
      <c r="E13" s="5" t="n">
        <v>38393</v>
      </c>
    </row>
    <row r="14" spans="1:5">
      <c r="A14" s="4" t="s">
        <v>112</v>
      </c>
      <c r="D14" s="5" t="n">
        <v>-75000</v>
      </c>
      <c r="E14" s="5" t="n">
        <v>-75000</v>
      </c>
    </row>
    <row r="15" spans="1:5">
      <c r="A15" s="4" t="s">
        <v>49</v>
      </c>
      <c r="C15" s="5" t="n">
        <v>4494</v>
      </c>
      <c r="E15" s="5" t="n">
        <v>4494</v>
      </c>
    </row>
    <row r="16" spans="1:5">
      <c r="A16" s="4" t="s">
        <v>127</v>
      </c>
      <c r="B16" s="5" t="n">
        <v>-137</v>
      </c>
      <c r="E16" s="5" t="n">
        <v>-137</v>
      </c>
    </row>
    <row r="17" spans="1:5">
      <c r="A17" s="4" t="s">
        <v>128</v>
      </c>
      <c r="C17" s="5" t="n">
        <v>107</v>
      </c>
      <c r="E17" s="5" t="n">
        <v>107</v>
      </c>
    </row>
    <row r="18" spans="1:5">
      <c r="A18" s="4" t="s">
        <v>129</v>
      </c>
      <c r="C18" s="5" t="n">
        <v>-84</v>
      </c>
      <c r="E18" s="5" t="n">
        <v>-84</v>
      </c>
    </row>
    <row r="19" spans="1:5">
      <c r="A19" s="4" t="s">
        <v>132</v>
      </c>
      <c r="B19" s="7" t="n">
        <v>843963</v>
      </c>
      <c r="C19" s="7" t="n">
        <v>-139619</v>
      </c>
      <c r="D19" s="7" t="n">
        <v>630147</v>
      </c>
      <c r="E19" s="7" t="n">
        <v>13344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3</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3</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4:50Z</dcterms:created>
  <dcterms:modified xmlns:dcterms="http://purl.org/dc/terms/" xmlns:xsi="http://www.w3.org/2001/XMLSchema-instance" xsi:type="dcterms:W3CDTF">2017-05-05T17:24:50Z</dcterms:modified>
</cp:coreProperties>
</file>